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Nature of Operations and Summar" sheetId="7" state="visible" r:id="rId7"/>
    <sheet xmlns:r="http://schemas.openxmlformats.org/officeDocument/2006/relationships" name="Common Stock" sheetId="8" state="visible" r:id="rId8"/>
    <sheet xmlns:r="http://schemas.openxmlformats.org/officeDocument/2006/relationships" name="Going Concern" sheetId="9" state="visible" r:id="rId9"/>
    <sheet xmlns:r="http://schemas.openxmlformats.org/officeDocument/2006/relationships" name="Related Party Transactions" sheetId="10" state="visible" r:id="rId10"/>
    <sheet xmlns:r="http://schemas.openxmlformats.org/officeDocument/2006/relationships" name="Income Taxes" sheetId="11" state="visible" r:id="rId11"/>
    <sheet xmlns:r="http://schemas.openxmlformats.org/officeDocument/2006/relationships" name="Investment in Films" sheetId="12" state="visible" r:id="rId12"/>
    <sheet xmlns:r="http://schemas.openxmlformats.org/officeDocument/2006/relationships" name="Operating Lease" sheetId="13" state="visible" r:id="rId13"/>
    <sheet xmlns:r="http://schemas.openxmlformats.org/officeDocument/2006/relationships" name="Advance for Film Production Cos"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Nature of Operations and Summ17" sheetId="17" state="visible" r:id="rId17"/>
    <sheet xmlns:r="http://schemas.openxmlformats.org/officeDocument/2006/relationships" name="Income Taxes (Tables)" sheetId="18" state="visible" r:id="rId18"/>
    <sheet xmlns:r="http://schemas.openxmlformats.org/officeDocument/2006/relationships" name="Investment in Films (Tables)" sheetId="19" state="visible" r:id="rId19"/>
    <sheet xmlns:r="http://schemas.openxmlformats.org/officeDocument/2006/relationships" name="Nature of Operations and Summ20" sheetId="20" state="visible" r:id="rId20"/>
    <sheet xmlns:r="http://schemas.openxmlformats.org/officeDocument/2006/relationships" name="Common Stock (Details Narrative" sheetId="21" state="visible" r:id="rId21"/>
    <sheet xmlns:r="http://schemas.openxmlformats.org/officeDocument/2006/relationships" name="Related Party Transactions (Det" sheetId="22" state="visible" r:id="rId22"/>
    <sheet xmlns:r="http://schemas.openxmlformats.org/officeDocument/2006/relationships" name="Income Taxes (Details Narrative" sheetId="23" state="visible" r:id="rId23"/>
    <sheet xmlns:r="http://schemas.openxmlformats.org/officeDocument/2006/relationships" name="Income Taxes - Components of Ne" sheetId="24" state="visible" r:id="rId24"/>
    <sheet xmlns:r="http://schemas.openxmlformats.org/officeDocument/2006/relationships" name="Income Taxes - Schedule of Fede" sheetId="25" state="visible" r:id="rId25"/>
    <sheet xmlns:r="http://schemas.openxmlformats.org/officeDocument/2006/relationships" name="Income Taxes - Schedule of Comp" sheetId="26" state="visible" r:id="rId26"/>
    <sheet xmlns:r="http://schemas.openxmlformats.org/officeDocument/2006/relationships" name="Investment in Films (Details Na" sheetId="27" state="visible" r:id="rId27"/>
    <sheet xmlns:r="http://schemas.openxmlformats.org/officeDocument/2006/relationships" name="Investment in Films - Schedule " sheetId="28" state="visible" r:id="rId28"/>
    <sheet xmlns:r="http://schemas.openxmlformats.org/officeDocument/2006/relationships" name="Operating Lease (Details Narrat" sheetId="29" state="visible" r:id="rId29"/>
    <sheet xmlns:r="http://schemas.openxmlformats.org/officeDocument/2006/relationships" name="Commitments and Contingencies (" sheetId="30" state="visible" r:id="rId30"/>
  </sheets>
  <definedNames/>
  <calcPr calcId="124519" fullCalcOnLoad="1"/>
</workbook>
</file>

<file path=xl/sharedStrings.xml><?xml version="1.0" encoding="utf-8"?>
<sst xmlns="http://schemas.openxmlformats.org/spreadsheetml/2006/main" uniqueCount="275">
  <si>
    <t>Document and Entity Information - USD ($)</t>
  </si>
  <si>
    <t>12 Months Ended</t>
  </si>
  <si>
    <t>Apr. 30, 2018</t>
  </si>
  <si>
    <t>Aug. 13, 2018</t>
  </si>
  <si>
    <t>Oct. 31, 2017</t>
  </si>
  <si>
    <t>Document And Entity Information</t>
  </si>
  <si>
    <t>Entity Registrant Name</t>
  </si>
  <si>
    <t>Goliath Film &amp; Media Holdings</t>
  </si>
  <si>
    <t>Entity Central Index Key</t>
  </si>
  <si>
    <t>Document Type</t>
  </si>
  <si>
    <t>10-K</t>
  </si>
  <si>
    <t>Document Period End Date</t>
  </si>
  <si>
    <t>Apr. 30,
		2018</t>
  </si>
  <si>
    <t>Amendment Flag</t>
  </si>
  <si>
    <t>false</t>
  </si>
  <si>
    <t>Current Fiscal Year End Date</t>
  </si>
  <si>
    <t>--04-30</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Trading Symbol</t>
  </si>
  <si>
    <t>GFMH</t>
  </si>
  <si>
    <t>Document Fiscal Period Focus</t>
  </si>
  <si>
    <t>FY</t>
  </si>
  <si>
    <t>Document Fiscal Year Focus</t>
  </si>
  <si>
    <t>Consolidated Balance Sheets - USD ($)</t>
  </si>
  <si>
    <t>Apr. 30, 2017</t>
  </si>
  <si>
    <t>Current assets</t>
  </si>
  <si>
    <t>Cash</t>
  </si>
  <si>
    <t>Prepaid expense</t>
  </si>
  <si>
    <t>Total current assets</t>
  </si>
  <si>
    <t>Long-term assets</t>
  </si>
  <si>
    <t>Other assets</t>
  </si>
  <si>
    <t xml:space="preserve"> </t>
  </si>
  <si>
    <t>Film production costs, net</t>
  </si>
  <si>
    <t>Total long-term assets</t>
  </si>
  <si>
    <t>Total assets</t>
  </si>
  <si>
    <t>Current liabilities</t>
  </si>
  <si>
    <t>Accounts payable and accrued expenses</t>
  </si>
  <si>
    <t>Accounts payable – related party</t>
  </si>
  <si>
    <t>Total current liabilities</t>
  </si>
  <si>
    <t>Total liabilities</t>
  </si>
  <si>
    <t>Stockholders’ equity (deficit)</t>
  </si>
  <si>
    <t>Preferred stock, $0.001 par value, 1,000,000 shares authorized; no shares issued and outstanding at April 30, 2018 and 2017</t>
  </si>
  <si>
    <t>Common stock, $0.001 par value, 300,000,000 shares authorized; 138,964,917 and 138,964,917 shares  issued and outstanding, at April 30, 2018 and 2017, respectively</t>
  </si>
  <si>
    <t>Additional paid in capital</t>
  </si>
  <si>
    <t>Common stock to be issued</t>
  </si>
  <si>
    <t>Accumulated deficit</t>
  </si>
  <si>
    <t>Total stockholders’ equity (deficit)</t>
  </si>
  <si>
    <t>Total liabilities and stockholders’ equity (deficit)  $</t>
  </si>
  <si>
    <t>Consolidated Balance Sheets (Parenthetical) - $ / shares</t>
  </si>
  <si>
    <t>Jan. 31, 2012</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Income Statement [Abstract]</t>
  </si>
  <si>
    <t>Film production revenues</t>
  </si>
  <si>
    <t>Cost of sales</t>
  </si>
  <si>
    <t>Gross profit</t>
  </si>
  <si>
    <t>Operating Expenses</t>
  </si>
  <si>
    <t>General and administrative</t>
  </si>
  <si>
    <t>Impairment of film production costs</t>
  </si>
  <si>
    <t>Total operating expenses</t>
  </si>
  <si>
    <t>Loss from operations</t>
  </si>
  <si>
    <t>Other income</t>
  </si>
  <si>
    <t>Gain on extinguishment of debt</t>
  </si>
  <si>
    <t>Total other income</t>
  </si>
  <si>
    <t>Loss before income taxes</t>
  </si>
  <si>
    <t>Provision for income taxes</t>
  </si>
  <si>
    <t>Net loss</t>
  </si>
  <si>
    <t>Net loss per share of common stock:</t>
  </si>
  <si>
    <t>Basic and diluted</t>
  </si>
  <si>
    <t>Weighted average shares Outstanding-Basic and diluted</t>
  </si>
  <si>
    <t>Consolidated Statement of Stockholders' Equity (Deficit) - USD ($)</t>
  </si>
  <si>
    <t>Common Stock [Member]</t>
  </si>
  <si>
    <t>Additional Paid in Capital [Member]</t>
  </si>
  <si>
    <t>Common Stock to be Issued [Member]</t>
  </si>
  <si>
    <t>Accumulated Deficit [Member]</t>
  </si>
  <si>
    <t>Total</t>
  </si>
  <si>
    <t>Balance at Apr. 30, 2016</t>
  </si>
  <si>
    <t>Balance, shares at Apr. 30, 2016</t>
  </si>
  <si>
    <t>Common stock to be issued - related parties</t>
  </si>
  <si>
    <t>Common stock to be issued - related parties, shares</t>
  </si>
  <si>
    <t>Balance at Apr. 30, 2017</t>
  </si>
  <si>
    <t>Balance, shares at Apr. 30, 2017</t>
  </si>
  <si>
    <t>Balance at Apr. 30, 2018</t>
  </si>
  <si>
    <t>Balance, shares at Apr. 30, 2018</t>
  </si>
  <si>
    <t>Consolidated Statements of Cash Flows - USD ($)</t>
  </si>
  <si>
    <t>Cash flows from operating activities</t>
  </si>
  <si>
    <t>Adjustments to reconcile net income to net cash used in operating activities</t>
  </si>
  <si>
    <t>Expenses paid on behalf of company – related party</t>
  </si>
  <si>
    <t>Changes in operating assets and liabilities:</t>
  </si>
  <si>
    <t>Film production costs</t>
  </si>
  <si>
    <t>Advances for film production</t>
  </si>
  <si>
    <t>Net cash used in operating activities</t>
  </si>
  <si>
    <t>Cash flows from financing activities</t>
  </si>
  <si>
    <t>Proceeds from issuance of common stock</t>
  </si>
  <si>
    <t>Repayment of line of credit</t>
  </si>
  <si>
    <t>Proceeds from advances</t>
  </si>
  <si>
    <t>Repayment of advances</t>
  </si>
  <si>
    <t>Proceeds from advance - related party</t>
  </si>
  <si>
    <t>Repayment of advances - related party</t>
  </si>
  <si>
    <t>Net cash provided by financing activities</t>
  </si>
  <si>
    <t>Net change in cash</t>
  </si>
  <si>
    <t>Cash at beginning of period</t>
  </si>
  <si>
    <t>Cash at end of period</t>
  </si>
  <si>
    <t>Supplemental Disclosure of cash flow information</t>
  </si>
  <si>
    <t>Cash paid for interest</t>
  </si>
  <si>
    <t>Cash paid for taxes</t>
  </si>
  <si>
    <t>Supplemental Disclosure of cash flow Information:</t>
  </si>
  <si>
    <t>Settlement of accounts payable – related party for common stock to be issued</t>
  </si>
  <si>
    <t>Nature of Operations and Summary of Significant Accounting Policies</t>
  </si>
  <si>
    <t>Accounting Policies [Abstract]</t>
  </si>
  <si>
    <t>NOTE 1 – NATURE OF OPERATIONS AND SUMMARY OF SIGNIFICANT
ACCOUNTING POLICIES On October 31, 2011 (the “Closing Date”),
China Advanced Technology (an entity formed on February 16, 2010 in the State of Nevada) acquired Goliath Film and Media International,
a California corporation, by issuing 47,000,000 shares of its Common Stock, constituting 70.1% of the outstanding shares after
giving effect to their issuance and the cancellation of 15,619,816 shares held by China Advanced Technology’s prior control
person. Immediately following the Closing, 67,100,000 shares were issued and outstanding. On the Closing Date, the name of China
Advanced Technology was changed to Goliath Film and Media Holdings (“Goliath” or “the Company”). All share
numbers herein have been adjusted for an eight-for-1 forward stock split affected as of the Closing Date. The forward stock split
was reflected in the trading market on February 13, 2012. The transaction was accounted for as a reverse acquisition in which Goliath
Film and Media International is deemed to be the accounting acquirer, and the prior operations of Goliath (formerly China Advanced
Technology) are consolidated for accounting purposes. Since Goliath had no operations, assets, or liabilities as of the Closing,
no audit of that entity was required under the materiality thresholds of Regulation S-X Rule 8-04. Organization, Nature of Business and Trade
Name The Company is engaged in the production and
distribution of motion pictures and television content. The Company has begun to realize revenues from its planned principal business
purpose. Principles of Consolidation The accompanying consolidated financial statements
include the accounts of Goliath Film and Media International and its subsidiary, Goliath Film and Media Holdings (“Goliath”
or “the Company”). All intercompany accounts and transactions have been eliminated. Basis of Presentation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ed period. Actual results could differ from those estimates. 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all valid transactions are recorded and (3) transactions
are recorded in the period in a timely manner to produce financial statements which present fairly the financial condition, results
of operations and cash flows of the company for the respective periods being presented. Use of Estimates The preparation of financial statements in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 change in managements’
estimates or assumptions could have a material impact on the Company’s financial condition and results of operations during
the period in which such changes occurred. Actual results could differ from those estimates.
The Company’s financial statements reflect all adjustments that management believes are necessary for the fair presentation
of their financial condition and results of operations for the periods presented. Reclassifications Certain prior period amounts were reclassified
to conform to the current period presentation. The consolidated balance sheet previously presented common stock that has not yet
been issued as having been issued and outstanding. These balances are now shown as common stock to be issued. Also, the impairment
of film costs was previously presented as an other expense. It has been reclassified as an operating expense to be consistent with
current year presentation. Cash and Cash Equivalents For purposes of the statement of cash flows,
the Company considers all highly liquid debt instruments purchased with a maturity of three months or less to be cash equivalents. Accounts Receivable Accounts receivable, if any are carried at
the expected net realizable value. The allowance for doubtful accounts, when determined, will be based on management’s assessment
of the collectability of specific customer accounts and the aging of the accounts receivables. If there were a deterioration of
a major customer’s creditworthiness, or actual defaults were higher than historical experience, our estimates of the recoverability
of the amounts due to us could be overstated, which could have a negative impact on operations. The Company currently does not have any accounts
receivable. The above accounting policies will be adopted upon the Company carrying accounts receivable. Films and Television Costs The Company capitalizes production costs for
films produced in accordance with ASC 926-20, “Entertainment-Films - Other Assets - Film Costs”. Accordingly, production
costs are capitalized at actual cost and then charged against revenue quarterly as a cost of production based on the relative fair
value of the film(s) delivered and recognized as revenue. The Company evaluates its capitalized production costs annually and limits
recorded amounts by its ability to recover such costs through expected future sales. The Company recorded an impairment of film
production costs of $366,607 and $44,918 for the fiscal years ended April 30, 2018 and 2017, respectively. Revenue Recognition On January 1, 2018, the Company adopted Accounting
Standards Codification ASC 606 (“ASC 606”), Revenue from Contracts with Customers, Revenue Recognition The Company generates all of its revenue from
contracts with customers. The Company recognizes revenue when we satisfy a performance obligation by transferring control of the
promised services to a customer in an amount that reflects the consideration that we expect to receive in exchange for those services.
The Company determines revenue recognition through the following steps:
1. Identification of the contract, or contracts, with a customer.
2. Identification of the performance obligations in the contract.
3. Determination of the transaction price.
4. Allocation of the transaction price to the performance obligations in the contract
5. Recognition of revenue when, or as, we satisfy a performance obligation. At contract inception, the Company assesses
the services promised in our contracts with customers and identify a performance obligation for each promise to transfer to the
customer a service (or bundle of services) that is distinct. To identify the performance obligations, the Company considers all
of the services promised in the contract regardless of whether they are explicitly stated or are implied by customary business
practices. The Company allocates the entire transaction price to a single performance obligation. Five conditions must be met before revenue
can be recognized: (i) there is persuasive evidence that an arrangement exists, (ii) the film is complete and has been delivered,
(iii) the license period has begun, (vi) the price is fixed or determinable, and (v) collection is reasonably assured. The Company
provides for an allowance for doubtful account based history and experience considering economic and industry trends. The Company
does not have any off-Balance Sheet exposure related to its customers. The Company recognizes revenue when the distributor
confirms to the Company that the film has been delivered to the distributor with all technical and document deliveries received,
waived or deferred and the film has been entered into the distributor’s rights system. The Company evaluates whether it is appropriate
to record the gross amount of product sales and related costs or the net amount earned as commissions. Generally, when the Company
is primarily obligated in a transaction, are subject to inventory risk, have latitude in establishing prices and selecting suppliers,
or have several but not all of these indicators, revenue is recorded at the gross sale price. The Company generally records the
net amounts as commissions earned if we are not primarily obligated and do not have latitude in establishing prices. The Company
records all revenue transactions at the gross sale price. For the fiscal year ended April 30, 2018 the
Company did not have any recorded revenue. Advertising Advertising expenses are recorded as general
and administrative expenses when they are incurred. There was no advertising expense for the years ended April 30, 2018 and 2017,
respectively. Research and Development All research and development costs are expensed
as incurred. There was no research and development expense for the years ended April 30, 2018 and 2017. Income tax We account for income taxes under the Financial
Accounting Standards Board (“FASB”) Accounting Standards Codification (“ASC”) No. 740, Income Taxes (“ASC
740”). Under ASC 740,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 the effect on deferred tax assets and liabilities
of a change in tax rates is recognized in income in the period that includes the enactment date. Fair Value of Financial Instruments The Company follows the provisions of ASC 820.
This Topic defines fair value, establishes a measurement framework and expands disclosures about fair value measurements. The Company uses fair value measurements for
determining the valuation of derivative financial instruments payable in shares of its common stock. This primarily involves option
pricing models that incorporate certain assumptions and projections to determine fair value. These require management’s judgment. Fair Value Measurements FASB ASC Topic 825, Financial Instruments Fair Value Measurements and
Disclosures Various inputs are considered when determining
the value of the Company’s investments and long-term debt. The inputs or methodologies used for valuing securities are not
necessarily an indication of the risk associated with investing in these securities. These inputs are summarized in the three broad
levels listed below. ● Level 1 – observable
market inputs that are unadjusted quoted prices for identical assets or liabilities in active markets. ● Level 2 – other significant
observable inputs (including quoted prices for similar securities, interest rates, credit risk, etc.). ● Level 3 – significant
unobservable inputs (including the Company’s own assumptions in determining the fair value of investments). The Company’s adoption of FASB ASC Topic
825 did not have a material impact on the Company’s consolidated financial statements. The carrying value of financial assets and
liabilities recorded at fair value is measured on a recurring or nonrecurring basis. Financial assets and liabilities measured
on a non-recurring basis are those that are adjusted to fair value when a significant event occurs. The Company had no financial
assets or liabilities carried and measured on a nonrecurring basis during the reporting periods. Financial assets and liabilities
measured on a recurring basis are those that are adjusted to fair value each time a financial statement is prepared. The Company
had no financial assets and/or liabilities carried at fair value on a recurring basis at April 30, 2018, assets and liabilities
approximate fair value due to their short term nature. The availability of inputs observable in the
market varies from instrument to instrument and depends on a variety of factors including the type of instrument, whether the instrument
is actively traded, and other characteristics particular to the transaction. For many financial instruments, pricing inputs are
readily observable in the market, the valuation methodology used is widely accepted by market participants, and the valuation does
not require significant management discretion. For other financial instruments, pricing inputs are less observable in the market
and may require management judgment. As of April 30, 2018, the Company had less than $1,000 in assets. Basic and diluted earnings per share Basic earnings per share are based on the weighted-average
number of shares of common stock outstanding. Diluted Earnings per share is based on the weighted-average number of shares of common
stock outstanding adjusted for the effects of common stock that may be issued as a result of the following types of potentially
dilutive instruments:
● Warrants,
● Employee stock options, and
● Other equity awards, which include long-term incentive awards. The FASB ASC Topic 260, Earnings Per Share Diluted earnings per share is based on the
assumption that all dilutive options were converted or exercised. Dilution is computed by applying the treasury stock method. Under
this method, options are assumed to be exercised at the time of issuance, and as if funds obtained thereby were used to purchase
common stock at the average market price during the period. Basic and diluted earnings per share are the
same as there were no potentially dilutive instruments for the years ended April 30, 2018 and 2017. Concentrations, Risks, and Uncertainties The Company business with suppliers or customers
has entirely come from Mar Vista of the Company’s gross sales during 2017. Stock Based Compensation In accordance with ASC No. 718, Compensation
– Stock Compensation Equity Based Payments to Non-Employees Recently Enacted Accounting Standards The Company does not expect the adoption of
any other recent accounting pronouncements to have a material impact on its financial statements.</t>
  </si>
  <si>
    <t>Common Stock</t>
  </si>
  <si>
    <t>Equity [Abstract]</t>
  </si>
  <si>
    <t>NOTE 2 – COMMON STOCK The Company has authorized 1,000,000 shares
of preferred stock, $0.001 par value, with such rights, preferences and designation and to be issued in such series as determined
by the Board of Directors. No shares of preferred stock are issued and outstanding at April 30, 2018 or 2017. The Company has authorized 300,000,000 shares
of par value $0.001 common stock, of which 138,964,917 and 138,964,917 shares are outstanding at April 30, 2018 and 2017, respectively. In fiscal year 2018, we agreed to issue a total
of 2,183,800 restricted common shares to Lamont Roberts, our CEO, in accordance with Rule 144, in exchange for expenses paid on
behalf of the Company for $21,838. The issuance was exempt from registration pursuant to Section 4(2) of the Securities Act of
1933, and the investor was sophisticated and familiar with our operations at the time of the issuance of the shares. During the year ended April 30, 2017, the Company
entered into separate private placement memorandums with a related party affiliate, as a result of being a greater than 10% shareholder,
shareholder under which we agreed to issue 11,832,000 shares of our common stock, restricted in accordance with Rule 144, in exchange
for $118,320. The issuance was exempt from registration pursuant to Section 4(2) of the Securities Act of 1933, and the investor
was sophisticated and familiar with our operations at the time of the issuance of the shares. During the year ended April 30, 2017, the Company
entered into a separate private placement memorandums with Lamont Roberts, the Company’s CEO, under which the Company agreed
to issue 4,579,469 shares of its common stock, restricted in accordance with Rule 144, in exchange for $45,795. The issuance was
exempt from registration pursuant to Section 4(2) of the Securities Act of 1933, and the investor was sophisticated and familiar
with our operations at the time of the issuance of the shares. Due to the Company’s previous transfer
agent exiting the business, the Company has not issued 37,844,269 common shares to a related party affiliate. These shares are
reflected in the above disclosures. Certain prior period amounts were reclassified
to conform to the current period presentation. The consolidated balance sheet previously presented common stock that has not yet
been issued as having been issued and outstanding. These balances are now shown as common stock to be issued.</t>
  </si>
  <si>
    <t>Going Concern</t>
  </si>
  <si>
    <t>Organization, Consolidation and Presentation of Financial Statements [Abstract]</t>
  </si>
  <si>
    <t>NOTE 3 - GOING CONCERN The Company’s financial statements are
prepared using accounting principles generally accepted in the United States of America applicable to a going concern, which contemplates
the realization of assets and liquidation of liabilities in the normal course of business. However, the Company does not have significant
cash or other current assets, nor does it have an established source of revenues sufficient to cover its operating costs, which
raises substantial doubt about our ability to continue as a going concern. Under the going concern assumption, an entity
is ordinarily viewed as continuing in business for the foreseeable future with neither the intention nor the necessity of liquidation,
ceasing trading, or seeking protection from creditors pursuant to laws or regulations. Accordingly, assets and liabilities are
recorded on the basis that the entity will be able to realize its assets and discharge its liabilities in the normal course of
business. The ability of the Company to continue as a
going concern is dependent upon its ability to successfully accomplish the plan described in the preceding paragraph and eventually
attain profitable operations. The accompanying financial statements do not include any adjustments that may be necessary if the
Company is unable to continue as a going concern. During the next year, the Company’s foreseeable
cash requirements will relate to continual development of the operations of its business, maintaining its good standing and making
the requisite filings with the Securities and Exchange Commission. The Company may experience a cash shortfall and be required
to raise additional capital. Historically, the Company has relied upon internally
generated funds and funds from the sale of shares of stock to finance its operations and growth. Management may raise additional
capital through future public or private offerings of the Company’s stock or through loans from private investors, although
there can be no assurance that it will be able to obtain such financing. The Company’s failure to do so could have a material
and adverse effect upon its and its shareholders. In the past year, the Company funded operations
by using cash proceeds received through the issuance of common stock. For the coming year, the Company plans to continue to fund
the Company through debt and securities sales and issuances, focus on a possible joint venture or merger until the company generates
revenues through the operations of such merged company or joint venture as stated above.</t>
  </si>
  <si>
    <t>Related Party Transactions</t>
  </si>
  <si>
    <t>Related Party Transactions [Abstract]</t>
  </si>
  <si>
    <t>NOTE 4 - RELATED PARTY TRANSACTIONS In fiscal year 2018, we agreed to issue a total
of 2,183,800 restricted common shares to Lamont Roberts, our CEO, in accordance with Rule 144, in exchange for expenses paid on
behalf of the Company for $21,838. Further Lamont Roberts paid expenses totaling $37,178 in operating expenses including rent,
filing expenses, and accounting costs on behalf of the company During the year ended April 30, 2017, the Company
sold 11,832,000 restricted common shares to a related party affiliate shareholder, as a result of being a greater than 10% shareholder,
pursuant to a private placement memorandum in exchange for $118,320. During the year ended April 30, 2017, the Company
sold 4,579,469 restricted common shares to Lamont Roberts, the Company’s CEO, pursuant to a private placement memorandum
in exchange for $45,795. In the year ended April 30, 2017, the Company
paid C&amp;R Film for capitalized film costs, consulting and reimbursement of various expenses $98,381. The Company paid $0 in
the year ended April 30, 2018. C&amp;R Film is controlled by Lamont Robert, CEO and Acting CFO of the Company. Further, Mike Criscione, Director of the Company
received payments of $0 in years ended April 30, 2018 and 2017 for capitalized film costs, consulting and reimbursements for expenses
paid on behalf of the Company. Additionally, Lamont Roberts, CEO and Acting
CFO of the Company, made advances of $8,000 to the Company and received $8,000 as repayment of advances during the fiscal year
ended April 30, 2017. Related party transactions have been disclosed
in the other notes to these financial statements.</t>
  </si>
  <si>
    <t>Income Taxes</t>
  </si>
  <si>
    <t>Income Tax Disclosure [Abstract]</t>
  </si>
  <si>
    <t>NOTE 5 – INCOME TAXES As of April 30, 2017, the Company had net operating
loss carryforwards of approximately $998,000, which expire in varying amounts between 2018 and 2035. Realization of this potential
future tax benefit is dependent on generating sufficient taxable income prior to expiration of the loss carryforward. The deferred
tax asset related to this (and other) potential future tax benefits has been offset by a valuation allowance in the same amount.
The amount of the deferred tax asset ultimately realizable could be increased in the near term if estimates of future taxable income
during the carryforwards period are revised. Deferred income tax assets of approximately
$279,000 at April 30, 2018, was offset in full by a valuation allowance. The approximate components of the Company’s net deferred tax
assets, including a valuation allowance, are as follows:
Deferred Tax Assets As of April 30, 2018 As of April 30, 2017
Net operating loss carryforwards $ 999,000 $ 602,000
Net deferred tax assets before valuation allowance 279,000 168,000
Less: Valuation allowance (279,000 ) (168,000 )
Net deferred tax assets 0 0 A reconciliation between the amounts of income
tax benefit determined by applying the applicable U.S. and State statutory income tax rate to pre-tax loss is as follows:
As of April 30, 2018 As of April 30, 2017
Statutory federal income tax (21.0 %) (21.0 %)
Statutory state income tax (7.0 %) (7.0 %)
Change in valuation allowance on deferred tax assets (28.0 %) (28.0 %)
Components of Income Tax Expense For the Years Ending
April 30, 2018 April 30, 2017
Federal U.S. Income Taxes
Current -- -
Deferred -- -
State Income Taxes
Current $ - $ 2,640
Deferred --
Total Income Tax Expense $ - $ 2,640 Due to the inherent uncertainty in forecasts
and future events and operating results, the Company has provided for a valuation allowance in an amount equal to gross deferred
tax assets resulting in the above figures for the periods audited.</t>
  </si>
  <si>
    <t>Investment in Films</t>
  </si>
  <si>
    <t>Investments Schedule [Abstract]</t>
  </si>
  <si>
    <t>NOTE 6 – INVESTMENT IN FILMS
April 30,
2018 2017
Released, net of accumulated amortization $ 648,900 $ 648,900
Accumulated amortization (252,375 ) (252,375 )
Impairment (396,525 ) (44,918 )
Intangible assets, net $ — $ 351,607 Amortization expense was $169,300 for the
year ended April 30, 2017 and is classified in cost of sales in the Statements of Operations. For the fiscal year ended April
30, 2018, the Company had no amortization expense. The reason for the impairment charges of $366,607 and $44,918 in year ended
April 30, 2018 and 2017, respectively, are the result of the company’s determination that revenues from the production of
its films with Mar Vista Entertainment LLC may not be realized.</t>
  </si>
  <si>
    <t>Operating Lease</t>
  </si>
  <si>
    <t>Leases [Abstract]</t>
  </si>
  <si>
    <t>NOTE 7 – OPERATING LEASE On July 1, 2014, we entered into a month to
month lease for office space at location 4640 Admiralty Way, Marina del Rey, California, 90292. The rent is $199 per month. The total rent and lease expense was $3,184
and $2,190 for the years ended April 30, 2018 and 2017, respectively.</t>
  </si>
  <si>
    <t>Advance for Film Production Costs</t>
  </si>
  <si>
    <t>Advance For Film Production Costs</t>
  </si>
  <si>
    <t>NOTE 8 – ADVANCE FOR FILM PRODUCTION
COSTS Advances for film production costs represent
amounts received in advance from Mar Vista Entertainment, LLC (“Mar Vista”) for providing film distribution rights,
which has been impaired as of April 30, 2018.</t>
  </si>
  <si>
    <t>Commitments and Contingencies</t>
  </si>
  <si>
    <t>Commitments and Contingencies Disclosure [Abstract]</t>
  </si>
  <si>
    <t>NOTE 9 – COMMITMENTS AND CONTINGENCIES Production Agreements On April, 1, 2015 Goliath signed an agreement
whereby the Company agree to invest $15,000 to KKO Productions to produce a feature length film known as “Forgiven”.
Per the agreement Goliath will receive 15% of adjusted gross proceeds after its initial investment has been entirely recouped through
adjusted gross proceed. Additionally, the Company will receive two on screen credits as Executive Producer as well as receiving
credit on all advertising, publicity and packaging of the film. The Company recorded an impairment of film production costs of
$15,000 for the fiscal year ended April 30, 2018. Legal The Company is not a party to or otherwise
involved in any legal proceedings. In the ordinary course of business, from time
to time the Company may be involved in various pending or threatened legal actions. The litigation process is inherently uncertain
and it is possible that the resolution of such matters might have a material adverse effect upon the Company’s financial
condition and/or results of operations. However, in the opinion of management, other than as set forth herein, matters currently
pending or threatened against the Company are not expected to have a material adverse effect on its financial position or results
of operations.</t>
  </si>
  <si>
    <t>Subsequent Events</t>
  </si>
  <si>
    <t>Subsequent Events [Abstract]</t>
  </si>
  <si>
    <t>NOTE 10 – SUBSEQUENT EVENTS There were no events subsequent to April 30,
2018, and up to the date of this filing that would require disclosure.</t>
  </si>
  <si>
    <t>Nature of Operations and Summary of Significant Accounting Policies (Policies)</t>
  </si>
  <si>
    <t>Organization, Nature of Business and Trade Name</t>
  </si>
  <si>
    <t>Organization, Nature of Business and Trade
Name The Company is engaged in the production and
distribution of motion pictures and television content. The Company has begun to realize revenues from its planned principal business
purpose.</t>
  </si>
  <si>
    <t>Principles of Consolidation</t>
  </si>
  <si>
    <t>Principles of Consolidation The accompanying consolidated financial statements
include the accounts of Goliath Film and Media International and its subsidiary, Goliath Film and Media Holdings (“Goliath”
or “the Company”). All intercompany accounts and transactions have been eliminated.</t>
  </si>
  <si>
    <t>Basis of Presentation</t>
  </si>
  <si>
    <t>Basis of Presentation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ed period. Actual results could differ from those estimates. 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all valid transactions are recorded and (3) transactions
are recorded in the period in a timely manner to produce financial statements which present fairly the financial condition, results
of operations and cash flows of the company for the respective periods being presented.</t>
  </si>
  <si>
    <t>Use of Estimates</t>
  </si>
  <si>
    <t>Use of Estimates The preparation of financial statements in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 change in managements’
estimates or assumptions could have a material impact on the Company’s financial condition and results of operations during
the period in which such changes occurred. Actual results could differ from those estimates.
The Company’s financial statements reflect all adjustments that management believes are necessary for the fair presentation
of their financial condition and results of operations for the periods presented.</t>
  </si>
  <si>
    <t>Reclassifications</t>
  </si>
  <si>
    <t>Reclassifications Certain prior period amounts were reclassified
to conform to the current period presentation. The consolidated balance sheet previously presented common stock that has not yet
been issued as having been issued and outstanding. These balances are now shown as common stock to be issued. Also, the impairment
of film costs was previously presented as an other expense. It has been reclassified as an operating expense to be consistent
with current year presentation.</t>
  </si>
  <si>
    <t>Cash and Cash Equivalents</t>
  </si>
  <si>
    <t>Cash and Cash Equivalents For purposes of the statement of cash flows,
the Company considers all highly liquid debt instruments purchased with a maturity of three months or less to be cash equivalents.</t>
  </si>
  <si>
    <t>Accounts Receivable</t>
  </si>
  <si>
    <t>Accounts Receivable Accounts receivable, if any are carried at
the expected net realizable value. The allowance for doubtful accounts, when determined, will be based on management’s assessment
of the collectability of specific customer accounts and the aging of the accounts receivables. If there were a deterioration of
a major customer’s creditworthiness, or actual defaults were higher than historical experience, our estimates of the recoverability
of the amounts due to us could be overstated, which could have a negative impact on operations. The Company currently does not have any accounts
receivable. The above accounting policies will be adopted upon the Company carrying accounts receivable.</t>
  </si>
  <si>
    <t>Films and Television Costs</t>
  </si>
  <si>
    <t>Films and Television Costs The Company capitalizes production costs for
films produced in accordance with ASC 926-20, “Entertainment-Films - Other Assets - Film Costs”. Accordingly, production
costs are capitalized at actual cost and then charged against revenue quarterly as a cost of production based on the relative
fair value of the film(s) delivered and recognized as revenue. The Company evaluates its capitalized production costs annually
and limits recorded amounts by its ability to recover such costs through expected future sales. The Company recorded an impairment
of film production costs of $366,607 and $44,918 for the fiscal years ended April 30, 2018 and 2017, respectively.</t>
  </si>
  <si>
    <t>Revenue Recognition</t>
  </si>
  <si>
    <t>Revenue Recognition On January 1, 2018, the Company adopted Accounting
Standards Codification ASC 606 (“ASC 606”), Revenue from Contracts with Customers, Revenue Recognition The Company generates all of its revenue from
contracts with customers. The Company recognizes revenue when we satisfy a performance obligation by transferring control of the
promised services to a customer in an amount that reflects the consideration that we expect to receive in exchange for those services.
The Company determines revenue recognition through the following steps:
1. Identification of the contract, or contracts, with a customer.
2. Identification of the performance obligations in the contract.
3. Determination of the transaction price.
4. Allocation of the transaction price to the performance obligations in the contract
5. Recognition of revenue when, or as, we satisfy a performance obligation. At contract inception, the Company assesses
the services promised in our contracts with customers and identify a performance obligation for each promise to transfer to the
customer a service (or bundle of services) that is distinct. To identify the performance obligations, the Company considers all
of the services promised in the contract regardless of whether they are explicitly stated or are implied by customary business
practices. The Company allocates the entire transaction price to a single performance obligation. Five conditions must be met before revenue
can be recognized: (i) there is persuasive evidence that an arrangement exists, (ii) the film is complete and has been delivered,
(iii) the license period has begun, (vi) the price is fixed or determinable, and (v) collection is reasonably assured. The Company
provides for an allowance for doubtful account based history and experience considering economic and industry trends. The Company
does not have any off-Balance Sheet exposure related to its customers. The Company recognizes revenue when the distributor
confirms to the Company that the film has been delivered to the distributor with all technical and document deliveries received,
waived or deferred and the film has been entered into the distributor’s rights system. The Company evaluates whether it is appropriate
to record the gross amount of product sales and related costs or the net amount earned as commissions. Generally, when the Company
is primarily obligated in a transaction, are subject to inventory risk, have latitude in establishing prices and selecting suppliers,
or have several but not all of these indicators, revenue is recorded at the gross sale price. The Company generally records the
net amounts as commissions earned if we are not primarily obligated and do not have latitude in establishing prices. The Company
records all revenue transactions at the gross sale price. For the fiscal year ended April 30, 2018 the
Company did not have any recorded revenue.</t>
  </si>
  <si>
    <t>Advertising</t>
  </si>
  <si>
    <t>Advertising Advertising expenses are recorded as general
and administrative expenses when they are incurred. There was no advertising expense for the years ended April 30, 2018 and 2017,
respectively.</t>
  </si>
  <si>
    <t>Research and Development</t>
  </si>
  <si>
    <t>Research and Development All research and development costs are expensed
as incurred. There was no research and development expense for the years ended April 30, 2018 and 2017.</t>
  </si>
  <si>
    <t>Income Tax</t>
  </si>
  <si>
    <t>Income tax We account for income taxes under the Financial
Accounting Standards Board (“FASB”) Accounting Standards Codification (“ASC”) No. 740, Income Taxes (“ASC
740”). Under ASC 740,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 the effect on deferred tax assets and liabilities
of a change in tax rates is recognized in income in the period that includes the enactment date.</t>
  </si>
  <si>
    <t>Fair Value of Financial Instruments</t>
  </si>
  <si>
    <t>Fair Value of Financial Instruments The Company follows the provisions of ASC 820.
This Topic defines fair value, establishes a measurement framework and expands disclosures about fair value measurements. The Company uses fair value measurements for
determining the valuation of derivative financial instruments payable in shares of its common stock. This primarily involves option
pricing models that incorporate certain assumptions and projections to determine fair value. These require management’s
judgment.</t>
  </si>
  <si>
    <t>Fair Value Measurements</t>
  </si>
  <si>
    <t>Fair Value Measurements FASB ASC Topic 825, Financial Instruments Fair Value Measurements and
Disclosures Various inputs are considered when determining
the value of the Company’s investments and long-term debt. The inputs or methodologies used for valuing securities are not
necessarily an indication of the risk associated with investing in these securities. These inputs are summarized in the three broad
levels listed below. ● Level 1 – observable
market inputs that are unadjusted quoted prices for identical assets or liabilities in active markets. ● Level 2 – other significant
observable inputs (including quoted prices for similar securities, interest rates, credit risk, etc.). ● Level 3 – significant
unobservable inputs (including the Company’s own assumptions in determining the fair value of investments). The Company’s adoption of FASB ASC Topic
825 did not have a material impact on the Company’s consolidated financial statements. The carrying value of financial assets and
liabilities recorded at fair value is measured on a recurring or nonrecurring basis. Financial assets and liabilities measured
on a non-recurring basis are those that are adjusted to fair value when a significant event occurs. The Company had no financial
assets or liabilities carried and measured on a nonrecurring basis during the reporting periods. Financial assets and liabilities
measured on a recurring basis are those that are adjusted to fair value each time a financial statement is prepared. The Company
had no financial assets and/or liabilities carried at fair value on a recurring basis at April 30, 2018, assets and liabilities
approximate fair value due to their short term nature. The availability of inputs observable in the
market varies from instrument to instrument and depends on a variety of factors including the type of instrument, whether the
instrument is actively traded, and other characteristics particular to the transaction. For many financial instruments, pricing
inputs are readily observable in the market, the valuation methodology used is widely accepted by market participants, and the
valuation does not require significant management discretion. For other financial instruments, pricing inputs are less observable
in the market and may require management judgment. As of April 30, 2018, the Company had less than $1,000 in assets.</t>
  </si>
  <si>
    <t>Basic and Diluted Earnings Per Share</t>
  </si>
  <si>
    <t>Basic and diluted earnings per share Basic earnings per share are based on the weighted-average
number of shares of common stock outstanding. Diluted Earnings per share is based on the weighted-average number of shares of common
stock outstanding adjusted for the effects of common stock that may be issued as a result of the following types of potentially
dilutive instruments:
● Warrants,
● Employee stock options, and
● Other equity awards, which include long-term incentive awards. The FASB ASC Topic 260, Earnings Per Share Diluted earnings per share is based on the
assumption that all dilutive options were converted or exercised. Dilution is computed by applying the treasury stock method. Under
this method, options are assumed to be exercised at the time of issuance, and as if funds obtained thereby were used to purchase
common stock at the average market price during the period. Basic and diluted earnings per share are the
same as there were no potentially dilutive instruments for the years ended April 30, 2018 and 2017.</t>
  </si>
  <si>
    <t>Concentrations, Risks, and Uncertainties</t>
  </si>
  <si>
    <t>Concentrations, Risks, and Uncertainties The Company business with suppliers or customers
has entirely come from Mar Vista of the Company’s gross sales during 2017.</t>
  </si>
  <si>
    <t>Stock Based Compensation</t>
  </si>
  <si>
    <t>Stock Based Compensation In accordance with ASC No. 718, Compensation
– Stock Compensation Equity Based Payments to Non-Employees</t>
  </si>
  <si>
    <t>Recently Enacted Accounting Standards</t>
  </si>
  <si>
    <t>Recently Enacted Accounting Standards The Company does not expect the adoption of
any other recent accounting pronouncements to have a material impact on its financial statements.</t>
  </si>
  <si>
    <t>Income Taxes (Tables)</t>
  </si>
  <si>
    <t>Components of Net Deferred Tax Assets, Including Valuation Allowance</t>
  </si>
  <si>
    <t xml:space="preserve">The approximate components of the Company’s net deferred tax
assets, including a valuation allowance, are as follows:
Deferred Tax Assets As of April 30, 2018 As of April 30, 2017
Net operating loss carryforwards $ 999,000 $ 602,000
Net deferred tax assets before valuation allowance 279,000 168,000
Less: Valuation allowance (279,000 ) (168,000 )
Net deferred tax assets 0 0 </t>
  </si>
  <si>
    <t>Schedule of Federal Statutory Income Tax Rate to Total Income Taxes</t>
  </si>
  <si>
    <t>A reconciliation between the amounts of income
tax benefit determined by applying the applicable U.S. and State statutory income tax rate to pre-tax loss is as follows:
As of April 30, 2018 As of April 30, 2017
Statutory federal income tax (21.0 %) (21.0 %)
Statutory state income tax (7.0 %) (7.0 %)
Change in valuation allowance on deferred tax assets (28.0 %) (28.0 %)</t>
  </si>
  <si>
    <t>Schedule of Components of Income Tax Expense</t>
  </si>
  <si>
    <t xml:space="preserve">Components of Income Tax Expense For the Years Ending
April 30, 2018 April 30, 2017
Federal U.S. Income Taxes
Current -- -
Deferred -- -
State Income Taxes
Current $ - $ 2,640
Deferred --
Total Income Tax Expense $ - $ 2,640 </t>
  </si>
  <si>
    <t>Investment in Films (Tables)</t>
  </si>
  <si>
    <t>Schedule of Intangible Assets</t>
  </si>
  <si>
    <t xml:space="preserve">April 30,
2018 2017
Released, net of accumulated amortization $ 648,900 $ 648,900
Accumulated amortization (252,375 ) (252,375 )
Impairment (396,525 ) (44,918 )
Intangible assets, net $ — $ 351,607 </t>
  </si>
  <si>
    <t>Nature of Operations and Summary Of Significant Accounting Policies (Details Narrative) - USD ($)</t>
  </si>
  <si>
    <t>Oct. 31, 2011</t>
  </si>
  <si>
    <t>Common stock, issued</t>
  </si>
  <si>
    <t>Common stock, outstanding</t>
  </si>
  <si>
    <t>Forward stock split</t>
  </si>
  <si>
    <t>eight-for-1 forward stock split</t>
  </si>
  <si>
    <t>Advertising costs</t>
  </si>
  <si>
    <t>Research and development expense</t>
  </si>
  <si>
    <t>Asset</t>
  </si>
  <si>
    <t>Potentially dilutive instruments</t>
  </si>
  <si>
    <t>Maximum [Member]</t>
  </si>
  <si>
    <t>China Advanced Technology [Member]</t>
  </si>
  <si>
    <t>Stock issuing for acquisition</t>
  </si>
  <si>
    <t>Constituting outstanding shares</t>
  </si>
  <si>
    <t>70.10%</t>
  </si>
  <si>
    <t>Cancellation share</t>
  </si>
  <si>
    <t>Common Stock (Details Narrative) - USD ($)</t>
  </si>
  <si>
    <t>Common stock not issued</t>
  </si>
  <si>
    <t>Affiliated Shareholders [Member] | Private Placement [Member]</t>
  </si>
  <si>
    <t>Restricted common stock shares issued during period</t>
  </si>
  <si>
    <t>Restricted common stock issued during period</t>
  </si>
  <si>
    <t>Lamont Roberts [Member] | Private Placement [Member]</t>
  </si>
  <si>
    <t>Lamont Roberts [Member]</t>
  </si>
  <si>
    <t>Related Party Transactions (Details Narrative) - USD ($)</t>
  </si>
  <si>
    <t>Operating expenses</t>
  </si>
  <si>
    <t>Number of restricted common stock shares sold during period, shares</t>
  </si>
  <si>
    <t>Memorandum in exchange value</t>
  </si>
  <si>
    <t>C&amp;R Film [Member]</t>
  </si>
  <si>
    <t>Consulting and reimbursement expenses</t>
  </si>
  <si>
    <t>Director [Member]</t>
  </si>
  <si>
    <t>Payments received</t>
  </si>
  <si>
    <t>Income Taxes (Details Narrative)</t>
  </si>
  <si>
    <t>Apr. 30, 2018USD ($)</t>
  </si>
  <si>
    <t>Operating loss carry forward</t>
  </si>
  <si>
    <t>Operating loss expiration date</t>
  </si>
  <si>
    <t>2018 and 2035</t>
  </si>
  <si>
    <t>Deferred income tax assets</t>
  </si>
  <si>
    <t>Income Taxes - Components of Net Deferred Tax Assets, Including Valuation Allowance (Details) - USD ($)</t>
  </si>
  <si>
    <t>Net operating loss carryforwards</t>
  </si>
  <si>
    <t>Net deferred tax assets before valuation allowance</t>
  </si>
  <si>
    <t>Less: Valuation allowance</t>
  </si>
  <si>
    <t>Net deferred tax assets</t>
  </si>
  <si>
    <t>Income Taxes - Schedule of Federal Statutory Income Tax Rate to Total Income Taxes (Details)</t>
  </si>
  <si>
    <t>Statutory federal income tax</t>
  </si>
  <si>
    <t>(21.00%)</t>
  </si>
  <si>
    <t>Statutory state income tax</t>
  </si>
  <si>
    <t>(7.00%)</t>
  </si>
  <si>
    <t>Change in valuation allowance on deferred tax assets</t>
  </si>
  <si>
    <t>(28.00%)</t>
  </si>
  <si>
    <t>Income Taxes - Schedule of Components of Income Tax Expense (Details) - USD ($)</t>
  </si>
  <si>
    <t>Federal U.S. Income Taxes, Current</t>
  </si>
  <si>
    <t>Federal U.S. Income Taxes, Deferred</t>
  </si>
  <si>
    <t>State Income Taxes, current</t>
  </si>
  <si>
    <t>State Income Taxes, Deferred</t>
  </si>
  <si>
    <t>Total Income Tax Expense</t>
  </si>
  <si>
    <t>Investment in Films (Details Narrative) - USD ($)</t>
  </si>
  <si>
    <t>Amortization expense</t>
  </si>
  <si>
    <t>Impairment charges</t>
  </si>
  <si>
    <t>Investment in Films - Schedule of Intangible Assets (Details) - USD ($)</t>
  </si>
  <si>
    <t>Released, net of accumulated amortization</t>
  </si>
  <si>
    <t>Accumulated amortization</t>
  </si>
  <si>
    <t>Impairment</t>
  </si>
  <si>
    <t>Intangible assets, net</t>
  </si>
  <si>
    <t>Operating Lease (Details Narrative) - USD ($)</t>
  </si>
  <si>
    <t>Jul. 01, 2014</t>
  </si>
  <si>
    <t>Rent per month</t>
  </si>
  <si>
    <t>Total rent and lease expense</t>
  </si>
  <si>
    <t>Commitments and Contingencies (Details Narrative) - USD ($)</t>
  </si>
  <si>
    <t>Apr. 01, 2015</t>
  </si>
  <si>
    <t>Production Agreements [Member]</t>
  </si>
  <si>
    <t>Production Agreements [Member] | KKO Productions [Member]</t>
  </si>
  <si>
    <t>Investment in productions</t>
  </si>
  <si>
    <t>Percentage of received as gross proceeds on films</t>
  </si>
  <si>
    <t>15.00%</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2077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288556</v>
      </c>
    </row>
    <row r="15" spans="1:4">
      <c r="A15" s="4" t="s">
        <v>25</v>
      </c>
      <c r="C15" s="5" t="n">
        <v>138964917</v>
      </c>
    </row>
    <row r="16" spans="1:4">
      <c r="A16" s="4" t="s">
        <v>26</v>
      </c>
      <c r="B16" s="4" t="s">
        <v>27</v>
      </c>
    </row>
    <row r="17" spans="1:4">
      <c r="A17" s="4" t="s">
        <v>28</v>
      </c>
      <c r="B17" s="4" t="s">
        <v>29</v>
      </c>
    </row>
    <row r="18" spans="1:4">
      <c r="A18" s="4" t="s">
        <v>30</v>
      </c>
      <c r="B18"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9"/>
    <col customWidth="1" max="2" min="2" width="80"/>
  </cols>
  <sheetData>
    <row r="1" spans="1:2">
      <c r="A1" s="1" t="s">
        <v>154</v>
      </c>
      <c r="B1" s="2" t="s">
        <v>1</v>
      </c>
    </row>
    <row r="2" spans="1:2">
      <c r="B2" s="2" t="s">
        <v>2</v>
      </c>
    </row>
    <row r="3" spans="1:2">
      <c r="A3" s="3" t="s">
        <v>125</v>
      </c>
    </row>
    <row r="4" spans="1:2">
      <c r="A4" s="4" t="s">
        <v>155</v>
      </c>
      <c r="B4" s="4" t="s">
        <v>156</v>
      </c>
    </row>
    <row r="5" spans="1:2">
      <c r="A5" s="4" t="s">
        <v>157</v>
      </c>
      <c r="B5" s="4" t="s">
        <v>158</v>
      </c>
    </row>
    <row r="6" spans="1:2">
      <c r="A6" s="4" t="s">
        <v>159</v>
      </c>
      <c r="B6" s="4" t="s">
        <v>160</v>
      </c>
    </row>
    <row r="7" spans="1:2">
      <c r="A7" s="4" t="s">
        <v>161</v>
      </c>
      <c r="B7" s="4" t="s">
        <v>162</v>
      </c>
    </row>
    <row r="8" spans="1:2">
      <c r="A8" s="4" t="s">
        <v>163</v>
      </c>
      <c r="B8" s="4" t="s">
        <v>164</v>
      </c>
    </row>
    <row r="9" spans="1:2">
      <c r="A9" s="4" t="s">
        <v>165</v>
      </c>
      <c r="B9" s="4" t="s">
        <v>166</v>
      </c>
    </row>
    <row r="10" spans="1:2">
      <c r="A10" s="4" t="s">
        <v>167</v>
      </c>
      <c r="B10" s="4" t="s">
        <v>168</v>
      </c>
    </row>
    <row r="11" spans="1:2">
      <c r="A11" s="4" t="s">
        <v>169</v>
      </c>
      <c r="B11" s="4" t="s">
        <v>170</v>
      </c>
    </row>
    <row r="12" spans="1:2">
      <c r="A12" s="4" t="s">
        <v>171</v>
      </c>
      <c r="B12" s="4" t="s">
        <v>172</v>
      </c>
    </row>
    <row r="13" spans="1:2">
      <c r="A13" s="4" t="s">
        <v>173</v>
      </c>
      <c r="B13" s="4" t="s">
        <v>174</v>
      </c>
    </row>
    <row r="14" spans="1:2">
      <c r="A14" s="4" t="s">
        <v>175</v>
      </c>
      <c r="B14" s="4" t="s">
        <v>176</v>
      </c>
    </row>
    <row r="15" spans="1:2">
      <c r="A15" s="4" t="s">
        <v>177</v>
      </c>
      <c r="B15" s="4" t="s">
        <v>178</v>
      </c>
    </row>
    <row r="16" spans="1:2">
      <c r="A16" s="4" t="s">
        <v>179</v>
      </c>
      <c r="B16" s="4" t="s">
        <v>180</v>
      </c>
    </row>
    <row r="17" spans="1:2">
      <c r="A17" s="4" t="s">
        <v>181</v>
      </c>
      <c r="B17" s="4" t="s">
        <v>182</v>
      </c>
    </row>
    <row r="18" spans="1:2">
      <c r="A18" s="4" t="s">
        <v>183</v>
      </c>
      <c r="B18" s="4" t="s">
        <v>184</v>
      </c>
    </row>
    <row r="19" spans="1:2">
      <c r="A19" s="4" t="s">
        <v>185</v>
      </c>
      <c r="B19" s="4" t="s">
        <v>186</v>
      </c>
    </row>
    <row r="20" spans="1:2">
      <c r="A20" s="4" t="s">
        <v>187</v>
      </c>
      <c r="B20" s="4" t="s">
        <v>188</v>
      </c>
    </row>
    <row r="21" spans="1:2">
      <c r="A21" s="4" t="s">
        <v>189</v>
      </c>
      <c r="B21"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191</v>
      </c>
      <c r="B1" s="2" t="s">
        <v>1</v>
      </c>
    </row>
    <row r="2" spans="1:2">
      <c r="B2" s="2" t="s">
        <v>2</v>
      </c>
    </row>
    <row r="3" spans="1:2">
      <c r="A3" s="3" t="s">
        <v>137</v>
      </c>
    </row>
    <row r="4" spans="1:2">
      <c r="A4" s="4" t="s">
        <v>192</v>
      </c>
      <c r="B4" s="4" t="s">
        <v>193</v>
      </c>
    </row>
    <row r="5" spans="1:2">
      <c r="A5" s="4" t="s">
        <v>194</v>
      </c>
      <c r="B5" s="4" t="s">
        <v>195</v>
      </c>
    </row>
    <row r="6" spans="1:2">
      <c r="A6" s="4" t="s">
        <v>196</v>
      </c>
      <c r="B6"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8</v>
      </c>
      <c r="B1" s="2" t="s">
        <v>1</v>
      </c>
    </row>
    <row r="2" spans="1:2">
      <c r="B2" s="2" t="s">
        <v>2</v>
      </c>
    </row>
    <row r="3" spans="1:2">
      <c r="A3" s="3" t="s">
        <v>140</v>
      </c>
    </row>
    <row r="4" spans="1:2">
      <c r="A4" s="4" t="s">
        <v>199</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494</v>
      </c>
      <c r="C3" s="6" t="n">
        <v>2468</v>
      </c>
    </row>
    <row r="4" spans="1:3">
      <c r="A4" s="4" t="s">
        <v>35</v>
      </c>
      <c r="B4" s="5" t="n">
        <v>299</v>
      </c>
      <c r="C4" s="5" t="n">
        <v>299</v>
      </c>
    </row>
    <row r="5" spans="1:3">
      <c r="A5" s="4" t="s">
        <v>36</v>
      </c>
      <c r="B5" s="5" t="n">
        <v>793</v>
      </c>
      <c r="C5" s="5" t="n">
        <v>2767</v>
      </c>
    </row>
    <row r="6" spans="1:3">
      <c r="A6" s="3" t="s">
        <v>37</v>
      </c>
    </row>
    <row r="7" spans="1:3">
      <c r="A7" s="4" t="s">
        <v>38</v>
      </c>
      <c r="B7" s="4" t="s">
        <v>39</v>
      </c>
      <c r="C7" s="5" t="n">
        <v>15000</v>
      </c>
    </row>
    <row r="8" spans="1:3">
      <c r="A8" s="4" t="s">
        <v>40</v>
      </c>
      <c r="B8" s="4" t="s">
        <v>39</v>
      </c>
      <c r="C8" s="5" t="n">
        <v>351607</v>
      </c>
    </row>
    <row r="9" spans="1:3">
      <c r="A9" s="4" t="s">
        <v>41</v>
      </c>
      <c r="B9" s="4" t="s">
        <v>39</v>
      </c>
      <c r="C9" s="5" t="n">
        <v>366607</v>
      </c>
    </row>
    <row r="10" spans="1:3">
      <c r="A10" s="4" t="s">
        <v>42</v>
      </c>
      <c r="B10" s="5" t="n">
        <v>793</v>
      </c>
      <c r="C10" s="5" t="n">
        <v>369374</v>
      </c>
    </row>
    <row r="11" spans="1:3">
      <c r="A11" s="3" t="s">
        <v>43</v>
      </c>
    </row>
    <row r="12" spans="1:3">
      <c r="A12" s="4" t="s">
        <v>44</v>
      </c>
      <c r="B12" s="5" t="n">
        <v>15210</v>
      </c>
      <c r="C12" s="5" t="n">
        <v>23988</v>
      </c>
    </row>
    <row r="13" spans="1:3">
      <c r="A13" s="4" t="s">
        <v>45</v>
      </c>
      <c r="B13" s="5" t="n">
        <v>15340</v>
      </c>
      <c r="C13" s="4" t="s">
        <v>39</v>
      </c>
    </row>
    <row r="14" spans="1:3">
      <c r="A14" s="4" t="s">
        <v>46</v>
      </c>
      <c r="B14" s="5" t="n">
        <v>30550</v>
      </c>
      <c r="C14" s="5" t="n">
        <v>23988</v>
      </c>
    </row>
    <row r="15" spans="1:3">
      <c r="A15" s="4" t="s">
        <v>47</v>
      </c>
      <c r="B15" s="5" t="n">
        <v>30550</v>
      </c>
      <c r="C15" s="5" t="n">
        <v>23988</v>
      </c>
    </row>
    <row r="16" spans="1:3">
      <c r="A16" s="3" t="s">
        <v>48</v>
      </c>
    </row>
    <row r="17" spans="1:3">
      <c r="A17" s="4" t="s">
        <v>49</v>
      </c>
      <c r="B17" s="4" t="s">
        <v>39</v>
      </c>
      <c r="C17" s="4" t="s">
        <v>39</v>
      </c>
    </row>
    <row r="18" spans="1:3">
      <c r="A18" s="4" t="s">
        <v>50</v>
      </c>
      <c r="B18" s="5" t="n">
        <v>138966</v>
      </c>
      <c r="C18" s="5" t="n">
        <v>138966</v>
      </c>
    </row>
    <row r="19" spans="1:3">
      <c r="A19" s="4" t="s">
        <v>51</v>
      </c>
      <c r="B19" s="5" t="n">
        <v>451500</v>
      </c>
      <c r="C19" s="5" t="n">
        <v>451500</v>
      </c>
    </row>
    <row r="20" spans="1:3">
      <c r="A20" s="4" t="s">
        <v>52</v>
      </c>
      <c r="B20" s="5" t="n">
        <v>378442</v>
      </c>
      <c r="C20" s="5" t="n">
        <v>356604</v>
      </c>
    </row>
    <row r="21" spans="1:3">
      <c r="A21" s="4" t="s">
        <v>53</v>
      </c>
      <c r="B21" s="5" t="n">
        <v>-998665</v>
      </c>
      <c r="C21" s="5" t="n">
        <v>-601684</v>
      </c>
    </row>
    <row r="22" spans="1:3">
      <c r="A22" s="4" t="s">
        <v>54</v>
      </c>
      <c r="B22" s="5" t="n">
        <v>-29757</v>
      </c>
      <c r="C22" s="5" t="n">
        <v>345386</v>
      </c>
    </row>
    <row r="23" spans="1:3">
      <c r="A23" s="4" t="s">
        <v>55</v>
      </c>
      <c r="B23" s="6" t="n">
        <v>793</v>
      </c>
      <c r="C23" s="6" t="n">
        <v>36937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32"/>
    <col customWidth="1" max="3" min="3" width="14"/>
    <col customWidth="1" max="4" min="4" width="14"/>
    <col customWidth="1" max="5" min="5" width="14"/>
  </cols>
  <sheetData>
    <row r="1" spans="1:5">
      <c r="A1" s="1" t="s">
        <v>201</v>
      </c>
      <c r="B1" s="2" t="s">
        <v>202</v>
      </c>
      <c r="C1" s="2" t="s">
        <v>2</v>
      </c>
      <c r="D1" s="2" t="s">
        <v>32</v>
      </c>
      <c r="E1" s="2" t="s">
        <v>57</v>
      </c>
    </row>
    <row r="2" spans="1:5">
      <c r="A2" s="4" t="s">
        <v>203</v>
      </c>
      <c r="C2" s="5" t="n">
        <v>138964917</v>
      </c>
      <c r="D2" s="5" t="n">
        <v>138964917</v>
      </c>
      <c r="E2" s="5" t="n">
        <v>67100000</v>
      </c>
    </row>
    <row r="3" spans="1:5">
      <c r="A3" s="4" t="s">
        <v>204</v>
      </c>
      <c r="C3" s="5" t="n">
        <v>138964917</v>
      </c>
      <c r="D3" s="5" t="n">
        <v>138964917</v>
      </c>
      <c r="E3" s="5" t="n">
        <v>67100000</v>
      </c>
    </row>
    <row r="4" spans="1:5">
      <c r="A4" s="4" t="s">
        <v>205</v>
      </c>
      <c r="B4" s="4" t="s">
        <v>206</v>
      </c>
    </row>
    <row r="5" spans="1:5">
      <c r="A5" s="4" t="s">
        <v>74</v>
      </c>
      <c r="C5" s="6" t="n">
        <v>366607</v>
      </c>
      <c r="D5" s="6" t="n">
        <v>44918</v>
      </c>
    </row>
    <row r="6" spans="1:5">
      <c r="A6" s="4" t="s">
        <v>207</v>
      </c>
      <c r="C6" s="4" t="s">
        <v>39</v>
      </c>
      <c r="D6" s="4" t="s">
        <v>39</v>
      </c>
    </row>
    <row r="7" spans="1:5">
      <c r="A7" s="4" t="s">
        <v>208</v>
      </c>
      <c r="C7" s="4" t="s">
        <v>39</v>
      </c>
      <c r="D7" s="4" t="s">
        <v>39</v>
      </c>
    </row>
    <row r="8" spans="1:5">
      <c r="A8" s="4" t="s">
        <v>209</v>
      </c>
      <c r="C8" s="6" t="n">
        <v>793</v>
      </c>
      <c r="D8" s="6" t="n">
        <v>369374</v>
      </c>
    </row>
    <row r="9" spans="1:5">
      <c r="A9" s="4" t="s">
        <v>210</v>
      </c>
      <c r="C9" s="6" t="n">
        <v>0</v>
      </c>
      <c r="D9" s="6" t="n">
        <v>0</v>
      </c>
    </row>
    <row r="10" spans="1:5">
      <c r="A10" s="4" t="s">
        <v>211</v>
      </c>
    </row>
    <row r="11" spans="1:5">
      <c r="A11" s="4" t="s">
        <v>209</v>
      </c>
      <c r="C11" s="6" t="n">
        <v>1000</v>
      </c>
    </row>
    <row r="12" spans="1:5">
      <c r="A12" s="4" t="s">
        <v>212</v>
      </c>
    </row>
    <row r="13" spans="1:5">
      <c r="A13" s="4" t="s">
        <v>213</v>
      </c>
      <c r="B13" s="5" t="n">
        <v>47000000</v>
      </c>
    </row>
    <row r="14" spans="1:5">
      <c r="A14" s="4" t="s">
        <v>214</v>
      </c>
      <c r="E14" s="4" t="s">
        <v>215</v>
      </c>
    </row>
    <row r="15" spans="1:5">
      <c r="A15" s="4" t="s">
        <v>216</v>
      </c>
      <c r="B15" s="5" t="n">
        <v>15619816</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217</v>
      </c>
      <c r="B1" s="2" t="s">
        <v>1</v>
      </c>
    </row>
    <row r="2" spans="1:4">
      <c r="B2" s="2" t="s">
        <v>2</v>
      </c>
      <c r="C2" s="2" t="s">
        <v>32</v>
      </c>
      <c r="D2" s="2" t="s">
        <v>57</v>
      </c>
    </row>
    <row r="3" spans="1:4">
      <c r="A3" s="4" t="s">
        <v>59</v>
      </c>
      <c r="B3" s="7" t="n">
        <v>0.001</v>
      </c>
      <c r="C3" s="7" t="n">
        <v>0.001</v>
      </c>
    </row>
    <row r="4" spans="1:4">
      <c r="A4" s="4" t="s">
        <v>60</v>
      </c>
      <c r="B4" s="5" t="n">
        <v>1000000</v>
      </c>
      <c r="C4" s="5" t="n">
        <v>1000000</v>
      </c>
    </row>
    <row r="5" spans="1:4">
      <c r="A5" s="4" t="s">
        <v>61</v>
      </c>
      <c r="B5" s="4" t="s">
        <v>39</v>
      </c>
      <c r="C5" s="4" t="s">
        <v>39</v>
      </c>
    </row>
    <row r="6" spans="1:4">
      <c r="A6" s="4" t="s">
        <v>62</v>
      </c>
      <c r="B6" s="4" t="s">
        <v>39</v>
      </c>
      <c r="C6" s="4" t="s">
        <v>39</v>
      </c>
    </row>
    <row r="7" spans="1:4">
      <c r="A7" s="4" t="s">
        <v>64</v>
      </c>
      <c r="B7" s="5" t="n">
        <v>300000000</v>
      </c>
      <c r="C7" s="5" t="n">
        <v>300000000</v>
      </c>
    </row>
    <row r="8" spans="1:4">
      <c r="A8" s="4" t="s">
        <v>63</v>
      </c>
      <c r="B8" s="7" t="n">
        <v>0.001</v>
      </c>
      <c r="C8" s="7" t="n">
        <v>0.001</v>
      </c>
    </row>
    <row r="9" spans="1:4">
      <c r="A9" s="4" t="s">
        <v>66</v>
      </c>
      <c r="B9" s="5" t="n">
        <v>138964917</v>
      </c>
      <c r="C9" s="5" t="n">
        <v>138964917</v>
      </c>
      <c r="D9" s="5" t="n">
        <v>67100000</v>
      </c>
    </row>
    <row r="10" spans="1:4">
      <c r="A10" s="4" t="s">
        <v>218</v>
      </c>
      <c r="B10" s="5" t="n">
        <v>37844269</v>
      </c>
    </row>
    <row r="11" spans="1:4">
      <c r="A11" s="4" t="s">
        <v>219</v>
      </c>
    </row>
    <row r="12" spans="1:4">
      <c r="A12" s="4" t="s">
        <v>220</v>
      </c>
      <c r="C12" s="5" t="n">
        <v>11832000</v>
      </c>
    </row>
    <row r="13" spans="1:4">
      <c r="A13" s="4" t="s">
        <v>221</v>
      </c>
      <c r="C13" s="6" t="n">
        <v>118320</v>
      </c>
    </row>
    <row r="14" spans="1:4">
      <c r="A14" s="4" t="s">
        <v>222</v>
      </c>
    </row>
    <row r="15" spans="1:4">
      <c r="A15" s="4" t="s">
        <v>220</v>
      </c>
      <c r="C15" s="5" t="n">
        <v>4579469</v>
      </c>
    </row>
    <row r="16" spans="1:4">
      <c r="A16" s="4" t="s">
        <v>221</v>
      </c>
      <c r="C16" s="6" t="n">
        <v>45795</v>
      </c>
    </row>
    <row r="17" spans="1:4">
      <c r="A17" s="4" t="s">
        <v>223</v>
      </c>
    </row>
    <row r="18" spans="1:4">
      <c r="A18" s="4" t="s">
        <v>220</v>
      </c>
      <c r="B18" s="5" t="n">
        <v>2183800</v>
      </c>
      <c r="C18" s="5" t="n">
        <v>2183800</v>
      </c>
    </row>
    <row r="19" spans="1:4">
      <c r="A19" s="4" t="s">
        <v>221</v>
      </c>
      <c r="B19" s="6" t="n">
        <v>21838</v>
      </c>
      <c r="C19" s="6" t="n">
        <v>21838</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224</v>
      </c>
      <c r="B1" s="2" t="s">
        <v>1</v>
      </c>
    </row>
    <row r="2" spans="1:3">
      <c r="B2" s="2" t="s">
        <v>2</v>
      </c>
      <c r="C2" s="2" t="s">
        <v>32</v>
      </c>
    </row>
    <row r="3" spans="1:3">
      <c r="A3" s="4" t="s">
        <v>225</v>
      </c>
      <c r="B3" s="6" t="n">
        <v>408272</v>
      </c>
      <c r="C3" s="6" t="n">
        <v>104062</v>
      </c>
    </row>
    <row r="4" spans="1:3">
      <c r="A4" s="4" t="s">
        <v>113</v>
      </c>
      <c r="B4" s="4" t="s">
        <v>39</v>
      </c>
      <c r="C4" s="5" t="n">
        <v>8000</v>
      </c>
    </row>
    <row r="5" spans="1:3">
      <c r="A5" s="4" t="s">
        <v>114</v>
      </c>
      <c r="B5" s="4" t="s">
        <v>39</v>
      </c>
      <c r="C5" s="6" t="n">
        <v>-8000</v>
      </c>
    </row>
    <row r="6" spans="1:3">
      <c r="A6" s="4" t="s">
        <v>223</v>
      </c>
    </row>
    <row r="7" spans="1:3">
      <c r="A7" s="4" t="s">
        <v>220</v>
      </c>
      <c r="B7" s="5" t="n">
        <v>2183800</v>
      </c>
      <c r="C7" s="5" t="n">
        <v>2183800</v>
      </c>
    </row>
    <row r="8" spans="1:3">
      <c r="A8" s="4" t="s">
        <v>221</v>
      </c>
      <c r="B8" s="6" t="n">
        <v>21838</v>
      </c>
      <c r="C8" s="6" t="n">
        <v>21838</v>
      </c>
    </row>
    <row r="9" spans="1:3">
      <c r="A9" s="4" t="s">
        <v>225</v>
      </c>
      <c r="B9" s="5" t="n">
        <v>37178</v>
      </c>
    </row>
    <row r="10" spans="1:3">
      <c r="A10" s="4" t="s">
        <v>219</v>
      </c>
    </row>
    <row r="11" spans="1:3">
      <c r="A11" s="4" t="s">
        <v>220</v>
      </c>
      <c r="C11" s="5" t="n">
        <v>11832000</v>
      </c>
    </row>
    <row r="12" spans="1:3">
      <c r="A12" s="4" t="s">
        <v>221</v>
      </c>
      <c r="C12" s="6" t="n">
        <v>118320</v>
      </c>
    </row>
    <row r="13" spans="1:3">
      <c r="A13" s="4" t="s">
        <v>226</v>
      </c>
      <c r="C13" s="5" t="n">
        <v>11832000</v>
      </c>
    </row>
    <row r="14" spans="1:3">
      <c r="A14" s="4" t="s">
        <v>227</v>
      </c>
      <c r="C14" s="6" t="n">
        <v>118320</v>
      </c>
    </row>
    <row r="15" spans="1:3">
      <c r="A15" s="4" t="s">
        <v>222</v>
      </c>
    </row>
    <row r="16" spans="1:3">
      <c r="A16" s="4" t="s">
        <v>220</v>
      </c>
      <c r="C16" s="5" t="n">
        <v>4579469</v>
      </c>
    </row>
    <row r="17" spans="1:3">
      <c r="A17" s="4" t="s">
        <v>221</v>
      </c>
      <c r="C17" s="6" t="n">
        <v>45795</v>
      </c>
    </row>
    <row r="18" spans="1:3">
      <c r="A18" s="4" t="s">
        <v>226</v>
      </c>
      <c r="C18" s="5" t="n">
        <v>4579469</v>
      </c>
    </row>
    <row r="19" spans="1:3">
      <c r="A19" s="4" t="s">
        <v>227</v>
      </c>
      <c r="C19" s="6" t="n">
        <v>45795</v>
      </c>
    </row>
    <row r="20" spans="1:3">
      <c r="A20" s="4" t="s">
        <v>228</v>
      </c>
    </row>
    <row r="21" spans="1:3">
      <c r="A21" s="4" t="s">
        <v>229</v>
      </c>
      <c r="B21" s="5" t="n">
        <v>0</v>
      </c>
      <c r="C21" s="5" t="n">
        <v>98381</v>
      </c>
    </row>
    <row r="22" spans="1:3">
      <c r="A22" s="4" t="s">
        <v>230</v>
      </c>
    </row>
    <row r="23" spans="1:3">
      <c r="A23" s="4" t="s">
        <v>231</v>
      </c>
      <c r="B23" s="6" t="n">
        <v>0</v>
      </c>
      <c r="C23" s="6" t="n">
        <v>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3"/>
    <col customWidth="1" max="2" min="2" width="21"/>
  </cols>
  <sheetData>
    <row r="1" spans="1:2">
      <c r="A1" s="1" t="s">
        <v>232</v>
      </c>
      <c r="B1" s="2" t="s">
        <v>1</v>
      </c>
    </row>
    <row r="2" spans="1:2">
      <c r="B2" s="2" t="s">
        <v>233</v>
      </c>
    </row>
    <row r="3" spans="1:2">
      <c r="A3" s="3" t="s">
        <v>137</v>
      </c>
    </row>
    <row r="4" spans="1:2">
      <c r="A4" s="4" t="s">
        <v>234</v>
      </c>
      <c r="B4" s="6" t="n">
        <v>998000</v>
      </c>
    </row>
    <row r="5" spans="1:2">
      <c r="A5" s="4" t="s">
        <v>235</v>
      </c>
      <c r="B5" s="4" t="s">
        <v>236</v>
      </c>
    </row>
    <row r="6" spans="1:2">
      <c r="A6" s="4" t="s">
        <v>237</v>
      </c>
      <c r="B6" s="6" t="n">
        <v>2790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8</v>
      </c>
      <c r="B1" s="2" t="s">
        <v>2</v>
      </c>
      <c r="C1" s="2" t="s">
        <v>32</v>
      </c>
    </row>
    <row r="2" spans="1:3">
      <c r="A2" s="3" t="s">
        <v>137</v>
      </c>
    </row>
    <row r="3" spans="1:3">
      <c r="A3" s="4" t="s">
        <v>239</v>
      </c>
      <c r="B3" s="6" t="n">
        <v>999000</v>
      </c>
      <c r="C3" s="6" t="n">
        <v>602000</v>
      </c>
    </row>
    <row r="4" spans="1:3">
      <c r="A4" s="4" t="s">
        <v>240</v>
      </c>
      <c r="B4" s="5" t="n">
        <v>279000</v>
      </c>
      <c r="C4" s="5" t="n">
        <v>168000</v>
      </c>
    </row>
    <row r="5" spans="1:3">
      <c r="A5" s="4" t="s">
        <v>241</v>
      </c>
      <c r="B5" s="5" t="n">
        <v>-279000</v>
      </c>
      <c r="C5" s="5" t="n">
        <v>-168000</v>
      </c>
    </row>
    <row r="6" spans="1:3">
      <c r="A6" s="4" t="s">
        <v>242</v>
      </c>
      <c r="B6" s="6" t="n">
        <v>0</v>
      </c>
      <c r="C6" s="6" t="n">
        <v>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3</v>
      </c>
      <c r="B1" s="2" t="s">
        <v>1</v>
      </c>
    </row>
    <row r="2" spans="1:3">
      <c r="B2" s="2" t="s">
        <v>2</v>
      </c>
      <c r="C2" s="2" t="s">
        <v>32</v>
      </c>
    </row>
    <row r="3" spans="1:3">
      <c r="A3" s="3" t="s">
        <v>137</v>
      </c>
    </row>
    <row r="4" spans="1:3">
      <c r="A4" s="4" t="s">
        <v>244</v>
      </c>
      <c r="B4" s="4" t="s">
        <v>245</v>
      </c>
      <c r="C4" s="4" t="s">
        <v>245</v>
      </c>
    </row>
    <row r="5" spans="1:3">
      <c r="A5" s="4" t="s">
        <v>246</v>
      </c>
      <c r="B5" s="4" t="s">
        <v>247</v>
      </c>
      <c r="C5" s="4" t="s">
        <v>247</v>
      </c>
    </row>
    <row r="6" spans="1:3">
      <c r="A6" s="4" t="s">
        <v>248</v>
      </c>
      <c r="B6" s="4" t="s">
        <v>249</v>
      </c>
      <c r="C6" s="4" t="s">
        <v>249</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0</v>
      </c>
      <c r="B1" s="2" t="s">
        <v>1</v>
      </c>
    </row>
    <row r="2" spans="1:3">
      <c r="B2" s="2" t="s">
        <v>2</v>
      </c>
      <c r="C2" s="2" t="s">
        <v>32</v>
      </c>
    </row>
    <row r="3" spans="1:3">
      <c r="A3" s="3" t="s">
        <v>137</v>
      </c>
    </row>
    <row r="4" spans="1:3">
      <c r="A4" s="4" t="s">
        <v>251</v>
      </c>
      <c r="B4" s="4" t="s">
        <v>39</v>
      </c>
      <c r="C4" s="4" t="s">
        <v>39</v>
      </c>
    </row>
    <row r="5" spans="1:3">
      <c r="A5" s="4" t="s">
        <v>252</v>
      </c>
      <c r="B5" s="4" t="s">
        <v>39</v>
      </c>
      <c r="C5" s="4" t="s">
        <v>39</v>
      </c>
    </row>
    <row r="6" spans="1:3">
      <c r="A6" s="4" t="s">
        <v>253</v>
      </c>
      <c r="B6" s="4" t="s">
        <v>39</v>
      </c>
      <c r="C6" s="5" t="n">
        <v>2640</v>
      </c>
    </row>
    <row r="7" spans="1:3">
      <c r="A7" s="4" t="s">
        <v>254</v>
      </c>
      <c r="B7" s="4" t="s">
        <v>39</v>
      </c>
      <c r="C7" s="4" t="s">
        <v>39</v>
      </c>
    </row>
    <row r="8" spans="1:3">
      <c r="A8" s="4" t="s">
        <v>255</v>
      </c>
      <c r="B8" s="4" t="s">
        <v>39</v>
      </c>
      <c r="C8" s="6" t="n">
        <v>-264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256</v>
      </c>
      <c r="B1" s="2" t="s">
        <v>1</v>
      </c>
    </row>
    <row r="2" spans="1:3">
      <c r="B2" s="2" t="s">
        <v>2</v>
      </c>
      <c r="C2" s="2" t="s">
        <v>32</v>
      </c>
    </row>
    <row r="3" spans="1:3">
      <c r="A3" s="3" t="s">
        <v>140</v>
      </c>
    </row>
    <row r="4" spans="1:3">
      <c r="A4" s="4" t="s">
        <v>257</v>
      </c>
      <c r="B4" s="4" t="s">
        <v>39</v>
      </c>
      <c r="C4" s="6" t="n">
        <v>169300</v>
      </c>
    </row>
    <row r="5" spans="1:3">
      <c r="A5" s="4" t="s">
        <v>258</v>
      </c>
      <c r="B5" s="6" t="n">
        <v>366607</v>
      </c>
      <c r="C5" s="6" t="n">
        <v>44918</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259</v>
      </c>
      <c r="B1" s="2" t="s">
        <v>1</v>
      </c>
    </row>
    <row r="2" spans="1:3">
      <c r="B2" s="2" t="s">
        <v>2</v>
      </c>
      <c r="C2" s="2" t="s">
        <v>32</v>
      </c>
    </row>
    <row r="3" spans="1:3">
      <c r="A3" s="3" t="s">
        <v>140</v>
      </c>
    </row>
    <row r="4" spans="1:3">
      <c r="A4" s="4" t="s">
        <v>260</v>
      </c>
      <c r="B4" s="6" t="n">
        <v>648900</v>
      </c>
      <c r="C4" s="6" t="n">
        <v>648900</v>
      </c>
    </row>
    <row r="5" spans="1:3">
      <c r="A5" s="4" t="s">
        <v>261</v>
      </c>
      <c r="B5" s="5" t="n">
        <v>-252375</v>
      </c>
      <c r="C5" s="5" t="n">
        <v>-252375</v>
      </c>
    </row>
    <row r="6" spans="1:3">
      <c r="A6" s="4" t="s">
        <v>262</v>
      </c>
      <c r="B6" s="5" t="n">
        <v>-396525</v>
      </c>
      <c r="C6" s="5" t="n">
        <v>-44918</v>
      </c>
    </row>
    <row r="7" spans="1:3">
      <c r="A7" s="4" t="s">
        <v>263</v>
      </c>
      <c r="B7" s="4" t="s">
        <v>39</v>
      </c>
      <c r="C7" s="6" t="n">
        <v>351607</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s>
  <sheetData>
    <row r="1" spans="1:4">
      <c r="A1" s="1" t="s">
        <v>264</v>
      </c>
      <c r="B1" s="2" t="s">
        <v>265</v>
      </c>
      <c r="C1" s="2" t="s">
        <v>2</v>
      </c>
      <c r="D1" s="2" t="s">
        <v>32</v>
      </c>
    </row>
    <row r="2" spans="1:4">
      <c r="A2" s="3" t="s">
        <v>143</v>
      </c>
    </row>
    <row r="3" spans="1:4">
      <c r="A3" s="4" t="s">
        <v>266</v>
      </c>
      <c r="B3" s="6" t="n">
        <v>199</v>
      </c>
    </row>
    <row r="4" spans="1:4">
      <c r="A4" s="4" t="s">
        <v>267</v>
      </c>
      <c r="C4" s="6" t="n">
        <v>3184</v>
      </c>
      <c r="D4" s="6" t="n">
        <v>219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56</v>
      </c>
      <c r="B1" s="2" t="s">
        <v>2</v>
      </c>
      <c r="C1" s="2" t="s">
        <v>32</v>
      </c>
      <c r="D1" s="2" t="s">
        <v>57</v>
      </c>
    </row>
    <row r="2" spans="1:4">
      <c r="A2" s="3" t="s">
        <v>58</v>
      </c>
    </row>
    <row r="3" spans="1:4">
      <c r="A3" s="4" t="s">
        <v>59</v>
      </c>
      <c r="B3" s="7" t="n">
        <v>0.001</v>
      </c>
      <c r="C3" s="7" t="n">
        <v>0.001</v>
      </c>
    </row>
    <row r="4" spans="1:4">
      <c r="A4" s="4" t="s">
        <v>60</v>
      </c>
      <c r="B4" s="5" t="n">
        <v>1000000</v>
      </c>
      <c r="C4" s="5" t="n">
        <v>1000000</v>
      </c>
    </row>
    <row r="5" spans="1:4">
      <c r="A5" s="4" t="s">
        <v>61</v>
      </c>
      <c r="B5" s="4" t="s">
        <v>39</v>
      </c>
      <c r="C5" s="4" t="s">
        <v>39</v>
      </c>
    </row>
    <row r="6" spans="1:4">
      <c r="A6" s="4" t="s">
        <v>62</v>
      </c>
      <c r="B6" s="4" t="s">
        <v>39</v>
      </c>
      <c r="C6" s="4" t="s">
        <v>39</v>
      </c>
    </row>
    <row r="7" spans="1:4">
      <c r="A7" s="4" t="s">
        <v>63</v>
      </c>
      <c r="B7" s="7" t="n">
        <v>0.001</v>
      </c>
      <c r="C7" s="7" t="n">
        <v>0.001</v>
      </c>
    </row>
    <row r="8" spans="1:4">
      <c r="A8" s="4" t="s">
        <v>64</v>
      </c>
      <c r="B8" s="5" t="n">
        <v>300000000</v>
      </c>
      <c r="C8" s="5" t="n">
        <v>300000000</v>
      </c>
    </row>
    <row r="9" spans="1:4">
      <c r="A9" s="4" t="s">
        <v>65</v>
      </c>
      <c r="B9" s="5" t="n">
        <v>138964917</v>
      </c>
      <c r="C9" s="5" t="n">
        <v>138964917</v>
      </c>
      <c r="D9" s="5" t="n">
        <v>67100000</v>
      </c>
    </row>
    <row r="10" spans="1:4">
      <c r="A10" s="4" t="s">
        <v>66</v>
      </c>
      <c r="B10" s="5" t="n">
        <v>138964917</v>
      </c>
      <c r="C10" s="5" t="n">
        <v>138964917</v>
      </c>
      <c r="D10" s="5" t="n">
        <v>671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268</v>
      </c>
      <c r="B1" s="2" t="s">
        <v>1</v>
      </c>
    </row>
    <row r="2" spans="1:4">
      <c r="B2" s="2" t="s">
        <v>2</v>
      </c>
      <c r="C2" s="2" t="s">
        <v>32</v>
      </c>
      <c r="D2" s="2" t="s">
        <v>269</v>
      </c>
    </row>
    <row r="3" spans="1:4">
      <c r="A3" s="4" t="s">
        <v>74</v>
      </c>
      <c r="B3" s="6" t="n">
        <v>366607</v>
      </c>
      <c r="C3" s="6" t="n">
        <v>44918</v>
      </c>
    </row>
    <row r="4" spans="1:4">
      <c r="A4" s="4" t="s">
        <v>270</v>
      </c>
    </row>
    <row r="5" spans="1:4">
      <c r="A5" s="4" t="s">
        <v>74</v>
      </c>
      <c r="B5" s="6" t="n">
        <v>15000</v>
      </c>
    </row>
    <row r="6" spans="1:4">
      <c r="A6" s="4" t="s">
        <v>271</v>
      </c>
    </row>
    <row r="7" spans="1:4">
      <c r="A7" s="4" t="s">
        <v>272</v>
      </c>
      <c r="D7" s="6" t="n">
        <v>15000</v>
      </c>
    </row>
    <row r="8" spans="1:4">
      <c r="A8" s="4" t="s">
        <v>273</v>
      </c>
      <c r="D8" s="4" t="s">
        <v>27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67</v>
      </c>
      <c r="B1" s="2" t="s">
        <v>1</v>
      </c>
    </row>
    <row r="2" spans="1:3">
      <c r="B2" s="2" t="s">
        <v>2</v>
      </c>
      <c r="C2" s="2" t="s">
        <v>32</v>
      </c>
    </row>
    <row r="3" spans="1:3">
      <c r="A3" s="3" t="s">
        <v>68</v>
      </c>
    </row>
    <row r="4" spans="1:3">
      <c r="A4" s="4" t="s">
        <v>69</v>
      </c>
      <c r="B4" s="4" t="s">
        <v>39</v>
      </c>
      <c r="C4" s="6" t="n">
        <v>250000</v>
      </c>
    </row>
    <row r="5" spans="1:3">
      <c r="A5" s="4" t="s">
        <v>70</v>
      </c>
      <c r="B5" s="4" t="s">
        <v>39</v>
      </c>
      <c r="C5" s="5" t="n">
        <v>169300</v>
      </c>
    </row>
    <row r="6" spans="1:3">
      <c r="A6" s="4" t="s">
        <v>71</v>
      </c>
      <c r="B6" s="4" t="s">
        <v>39</v>
      </c>
      <c r="C6" s="5" t="n">
        <v>80700</v>
      </c>
    </row>
    <row r="7" spans="1:3">
      <c r="A7" s="3" t="s">
        <v>72</v>
      </c>
    </row>
    <row r="8" spans="1:3">
      <c r="A8" s="4" t="s">
        <v>73</v>
      </c>
      <c r="B8" s="5" t="n">
        <v>41665</v>
      </c>
      <c r="C8" s="5" t="n">
        <v>59144</v>
      </c>
    </row>
    <row r="9" spans="1:3">
      <c r="A9" s="4" t="s">
        <v>74</v>
      </c>
      <c r="B9" s="5" t="n">
        <v>366607</v>
      </c>
      <c r="C9" s="5" t="n">
        <v>44918</v>
      </c>
    </row>
    <row r="10" spans="1:3">
      <c r="A10" s="4" t="s">
        <v>75</v>
      </c>
      <c r="B10" s="5" t="n">
        <v>408272</v>
      </c>
      <c r="C10" s="5" t="n">
        <v>104062</v>
      </c>
    </row>
    <row r="11" spans="1:3">
      <c r="A11" s="4" t="s">
        <v>76</v>
      </c>
      <c r="B11" s="5" t="n">
        <v>-408272</v>
      </c>
      <c r="C11" s="5" t="n">
        <v>-23362</v>
      </c>
    </row>
    <row r="12" spans="1:3">
      <c r="A12" s="3" t="s">
        <v>77</v>
      </c>
    </row>
    <row r="13" spans="1:3">
      <c r="A13" s="4" t="s">
        <v>78</v>
      </c>
      <c r="B13" s="5" t="n">
        <v>11291</v>
      </c>
      <c r="C13" s="5" t="n">
        <v>18830</v>
      </c>
    </row>
    <row r="14" spans="1:3">
      <c r="A14" s="4" t="s">
        <v>79</v>
      </c>
      <c r="B14" s="5" t="n">
        <v>11291</v>
      </c>
      <c r="C14" s="5" t="n">
        <v>18830</v>
      </c>
    </row>
    <row r="15" spans="1:3">
      <c r="A15" s="4" t="s">
        <v>80</v>
      </c>
      <c r="B15" s="5" t="n">
        <v>-396981</v>
      </c>
      <c r="C15" s="5" t="n">
        <v>-4532</v>
      </c>
    </row>
    <row r="16" spans="1:3">
      <c r="A16" s="4" t="s">
        <v>81</v>
      </c>
      <c r="B16" s="4" t="s">
        <v>39</v>
      </c>
      <c r="C16" s="5" t="n">
        <v>-2640</v>
      </c>
    </row>
    <row r="17" spans="1:3">
      <c r="A17" s="4" t="s">
        <v>82</v>
      </c>
      <c r="B17" s="6" t="n">
        <v>-396981</v>
      </c>
      <c r="C17" s="6" t="n">
        <v>-7172</v>
      </c>
    </row>
    <row r="18" spans="1:3">
      <c r="A18" s="3" t="s">
        <v>83</v>
      </c>
    </row>
    <row r="19" spans="1:3">
      <c r="A19" s="4" t="s">
        <v>84</v>
      </c>
      <c r="B19" s="6" t="n">
        <v>0</v>
      </c>
      <c r="C19" s="6" t="n">
        <v>0</v>
      </c>
    </row>
    <row r="20" spans="1:3">
      <c r="A20" s="4" t="s">
        <v>85</v>
      </c>
      <c r="B20" s="5" t="n">
        <v>175522838</v>
      </c>
      <c r="C20" s="5" t="n">
        <v>17012048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7"/>
    <col customWidth="1" max="2" min="2" width="22"/>
    <col customWidth="1" max="3" min="3" width="36"/>
    <col customWidth="1" max="4" min="4" width="35"/>
    <col customWidth="1" max="5" min="5" width="29"/>
    <col customWidth="1" max="6" min="6" width="11"/>
  </cols>
  <sheetData>
    <row r="1" spans="1:6">
      <c r="A1" s="1" t="s">
        <v>86</v>
      </c>
      <c r="B1" s="2" t="s">
        <v>87</v>
      </c>
      <c r="C1" s="2" t="s">
        <v>88</v>
      </c>
      <c r="D1" s="2" t="s">
        <v>89</v>
      </c>
      <c r="E1" s="2" t="s">
        <v>90</v>
      </c>
      <c r="F1" s="2" t="s">
        <v>91</v>
      </c>
    </row>
    <row r="2" spans="1:6">
      <c r="A2" s="4" t="s">
        <v>92</v>
      </c>
      <c r="B2" s="6" t="n">
        <v>138966</v>
      </c>
      <c r="C2" s="6" t="n">
        <v>451500</v>
      </c>
      <c r="D2" s="6" t="n">
        <v>192489</v>
      </c>
      <c r="E2" s="6" t="n">
        <v>-594512</v>
      </c>
      <c r="F2" s="6" t="n">
        <v>188443</v>
      </c>
    </row>
    <row r="3" spans="1:6">
      <c r="A3" s="4" t="s">
        <v>93</v>
      </c>
      <c r="B3" s="5" t="n">
        <v>138964917</v>
      </c>
    </row>
    <row r="4" spans="1:6">
      <c r="A4" s="4" t="s">
        <v>94</v>
      </c>
      <c r="B4" s="4" t="s">
        <v>39</v>
      </c>
      <c r="C4" s="4" t="s">
        <v>39</v>
      </c>
      <c r="D4" s="5" t="n">
        <v>164115</v>
      </c>
      <c r="E4" s="4" t="s">
        <v>39</v>
      </c>
      <c r="F4" s="5" t="n">
        <v>164115</v>
      </c>
    </row>
    <row r="5" spans="1:6">
      <c r="A5" s="4" t="s">
        <v>95</v>
      </c>
      <c r="B5" s="4" t="s">
        <v>39</v>
      </c>
    </row>
    <row r="6" spans="1:6">
      <c r="A6" s="4" t="s">
        <v>82</v>
      </c>
      <c r="B6" s="4" t="s">
        <v>39</v>
      </c>
      <c r="C6" s="4" t="s">
        <v>39</v>
      </c>
      <c r="D6" s="4" t="s">
        <v>39</v>
      </c>
      <c r="E6" s="5" t="n">
        <v>-7172</v>
      </c>
      <c r="F6" s="5" t="n">
        <v>-7172</v>
      </c>
    </row>
    <row r="7" spans="1:6">
      <c r="A7" s="4" t="s">
        <v>96</v>
      </c>
      <c r="B7" s="6" t="n">
        <v>138966</v>
      </c>
      <c r="C7" s="5" t="n">
        <v>451500</v>
      </c>
      <c r="D7" s="5" t="n">
        <v>356604</v>
      </c>
      <c r="E7" s="5" t="n">
        <v>-601684</v>
      </c>
      <c r="F7" s="5" t="n">
        <v>345386</v>
      </c>
    </row>
    <row r="8" spans="1:6">
      <c r="A8" s="4" t="s">
        <v>97</v>
      </c>
      <c r="B8" s="5" t="n">
        <v>138964917</v>
      </c>
    </row>
    <row r="9" spans="1:6">
      <c r="A9" s="4" t="s">
        <v>94</v>
      </c>
      <c r="B9" s="4" t="s">
        <v>39</v>
      </c>
      <c r="C9" s="4" t="s">
        <v>39</v>
      </c>
      <c r="D9" s="5" t="n">
        <v>21838</v>
      </c>
      <c r="E9" s="4" t="s">
        <v>39</v>
      </c>
      <c r="F9" s="5" t="n">
        <v>21838</v>
      </c>
    </row>
    <row r="10" spans="1:6">
      <c r="A10" s="4" t="s">
        <v>95</v>
      </c>
      <c r="B10" s="4" t="s">
        <v>39</v>
      </c>
    </row>
    <row r="11" spans="1:6">
      <c r="A11" s="4" t="s">
        <v>82</v>
      </c>
      <c r="B11" s="4" t="s">
        <v>39</v>
      </c>
      <c r="C11" s="4" t="s">
        <v>39</v>
      </c>
      <c r="D11" s="4" t="s">
        <v>39</v>
      </c>
      <c r="E11" s="5" t="n">
        <v>-396981</v>
      </c>
      <c r="F11" s="5" t="n">
        <v>-396981</v>
      </c>
    </row>
    <row r="12" spans="1:6">
      <c r="A12" s="4" t="s">
        <v>98</v>
      </c>
      <c r="B12" s="6" t="n">
        <v>138966</v>
      </c>
      <c r="C12" s="6" t="n">
        <v>451500</v>
      </c>
      <c r="D12" s="6" t="n">
        <v>378442</v>
      </c>
      <c r="E12" s="6" t="n">
        <v>-998665</v>
      </c>
      <c r="F12" s="6" t="n">
        <v>-29757</v>
      </c>
    </row>
    <row r="13" spans="1:6">
      <c r="A13" s="4" t="s">
        <v>99</v>
      </c>
      <c r="B13" s="5" t="n">
        <v>13896491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100</v>
      </c>
      <c r="B1" s="2" t="s">
        <v>1</v>
      </c>
    </row>
    <row r="2" spans="1:3">
      <c r="B2" s="2" t="s">
        <v>2</v>
      </c>
      <c r="C2" s="2" t="s">
        <v>32</v>
      </c>
    </row>
    <row r="3" spans="1:3">
      <c r="A3" s="3" t="s">
        <v>101</v>
      </c>
    </row>
    <row r="4" spans="1:3">
      <c r="A4" s="4" t="s">
        <v>82</v>
      </c>
      <c r="B4" s="6" t="n">
        <v>-396981</v>
      </c>
      <c r="C4" s="6" t="n">
        <v>-7172</v>
      </c>
    </row>
    <row r="5" spans="1:3">
      <c r="A5" s="3" t="s">
        <v>102</v>
      </c>
    </row>
    <row r="6" spans="1:3">
      <c r="A6" s="4" t="s">
        <v>103</v>
      </c>
      <c r="B6" s="5" t="n">
        <v>37178</v>
      </c>
      <c r="C6" s="4" t="s">
        <v>39</v>
      </c>
    </row>
    <row r="7" spans="1:3">
      <c r="A7" s="4" t="s">
        <v>78</v>
      </c>
      <c r="B7" s="5" t="n">
        <v>-11291</v>
      </c>
      <c r="C7" s="5" t="n">
        <v>-18830</v>
      </c>
    </row>
    <row r="8" spans="1:3">
      <c r="A8" s="4" t="s">
        <v>74</v>
      </c>
      <c r="B8" s="5" t="n">
        <v>366607</v>
      </c>
      <c r="C8" s="5" t="n">
        <v>44918</v>
      </c>
    </row>
    <row r="9" spans="1:3">
      <c r="A9" s="3" t="s">
        <v>104</v>
      </c>
    </row>
    <row r="10" spans="1:3">
      <c r="A10" s="4" t="s">
        <v>105</v>
      </c>
      <c r="B10" s="4" t="s">
        <v>39</v>
      </c>
      <c r="C10" s="5" t="n">
        <v>80618</v>
      </c>
    </row>
    <row r="11" spans="1:3">
      <c r="A11" s="4" t="s">
        <v>44</v>
      </c>
      <c r="B11" s="5" t="n">
        <v>2513</v>
      </c>
      <c r="C11" s="5" t="n">
        <v>-23198</v>
      </c>
    </row>
    <row r="12" spans="1:3">
      <c r="A12" s="4" t="s">
        <v>106</v>
      </c>
      <c r="B12" s="4" t="s">
        <v>39</v>
      </c>
      <c r="C12" s="5" t="n">
        <v>-100000</v>
      </c>
    </row>
    <row r="13" spans="1:3">
      <c r="A13" s="4" t="s">
        <v>107</v>
      </c>
      <c r="B13" s="5" t="n">
        <v>-1974</v>
      </c>
      <c r="C13" s="5" t="n">
        <v>-166070</v>
      </c>
    </row>
    <row r="14" spans="1:3">
      <c r="A14" s="3" t="s">
        <v>108</v>
      </c>
    </row>
    <row r="15" spans="1:3">
      <c r="A15" s="4" t="s">
        <v>109</v>
      </c>
      <c r="B15" s="4" t="s">
        <v>39</v>
      </c>
      <c r="C15" s="5" t="n">
        <v>164115</v>
      </c>
    </row>
    <row r="16" spans="1:3">
      <c r="A16" s="4" t="s">
        <v>110</v>
      </c>
      <c r="B16" s="4" t="s">
        <v>39</v>
      </c>
      <c r="C16" s="5" t="n">
        <v>-20887</v>
      </c>
    </row>
    <row r="17" spans="1:3">
      <c r="A17" s="4" t="s">
        <v>111</v>
      </c>
      <c r="B17" s="4" t="s">
        <v>39</v>
      </c>
      <c r="C17" s="5" t="n">
        <v>1950</v>
      </c>
    </row>
    <row r="18" spans="1:3">
      <c r="A18" s="4" t="s">
        <v>112</v>
      </c>
      <c r="B18" s="4" t="s">
        <v>39</v>
      </c>
      <c r="C18" s="5" t="n">
        <v>-1950</v>
      </c>
    </row>
    <row r="19" spans="1:3">
      <c r="A19" s="4" t="s">
        <v>113</v>
      </c>
      <c r="B19" s="4" t="s">
        <v>39</v>
      </c>
      <c r="C19" s="5" t="n">
        <v>8000</v>
      </c>
    </row>
    <row r="20" spans="1:3">
      <c r="A20" s="4" t="s">
        <v>114</v>
      </c>
      <c r="B20" s="4" t="s">
        <v>39</v>
      </c>
      <c r="C20" s="5" t="n">
        <v>-8000</v>
      </c>
    </row>
    <row r="21" spans="1:3">
      <c r="A21" s="4" t="s">
        <v>115</v>
      </c>
      <c r="B21" s="4" t="s">
        <v>39</v>
      </c>
      <c r="C21" s="5" t="n">
        <v>143228</v>
      </c>
    </row>
    <row r="22" spans="1:3">
      <c r="A22" s="4" t="s">
        <v>116</v>
      </c>
      <c r="B22" s="5" t="n">
        <v>-1974</v>
      </c>
      <c r="C22" s="5" t="n">
        <v>-22842</v>
      </c>
    </row>
    <row r="23" spans="1:3">
      <c r="A23" s="4" t="s">
        <v>117</v>
      </c>
      <c r="B23" s="5" t="n">
        <v>2468</v>
      </c>
      <c r="C23" s="5" t="n">
        <v>25310</v>
      </c>
    </row>
    <row r="24" spans="1:3">
      <c r="A24" s="4" t="s">
        <v>118</v>
      </c>
      <c r="B24" s="5" t="n">
        <v>494</v>
      </c>
      <c r="C24" s="5" t="n">
        <v>2468</v>
      </c>
    </row>
    <row r="25" spans="1:3">
      <c r="A25" s="3" t="s">
        <v>119</v>
      </c>
    </row>
    <row r="26" spans="1:3">
      <c r="A26" s="4" t="s">
        <v>120</v>
      </c>
      <c r="B26" s="4" t="s">
        <v>39</v>
      </c>
      <c r="C26" s="4" t="s">
        <v>39</v>
      </c>
    </row>
    <row r="27" spans="1:3">
      <c r="A27" s="4" t="s">
        <v>121</v>
      </c>
      <c r="B27" s="4" t="s">
        <v>39</v>
      </c>
      <c r="C27" s="4" t="s">
        <v>39</v>
      </c>
    </row>
    <row r="28" spans="1:3">
      <c r="A28" s="3" t="s">
        <v>122</v>
      </c>
    </row>
    <row r="29" spans="1:3">
      <c r="A29" s="4" t="s">
        <v>123</v>
      </c>
      <c r="B29" s="6" t="n">
        <v>21838</v>
      </c>
      <c r="C29" s="4" t="s">
        <v>3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3T15:33:49Z</dcterms:created>
  <dcterms:modified xmlns:dcterms="http://purl.org/dc/terms/" xmlns:xsi="http://www.w3.org/2001/XMLSchema-instance" xsi:type="dcterms:W3CDTF">2018-08-13T15:33:49Z</dcterms:modified>
</cp:coreProperties>
</file>